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Paya" sheetId="12" state="visible" r:id="rId12"/>
    <sheet xmlns:r="http://schemas.openxmlformats.org/officeDocument/2006/relationships" name="Advances from Customer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Parent financial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Pa_2"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Parent financial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Prepaid Expenses and Other Cu_3" sheetId="38" state="visible" r:id="rId38"/>
    <sheet xmlns:r="http://schemas.openxmlformats.org/officeDocument/2006/relationships" name="Accrued Expenses and Other Pa_3" sheetId="39" state="visible" r:id="rId39"/>
    <sheet xmlns:r="http://schemas.openxmlformats.org/officeDocument/2006/relationships" name="Advances from Customers (Detail" sheetId="40" state="visible" r:id="rId40"/>
    <sheet xmlns:r="http://schemas.openxmlformats.org/officeDocument/2006/relationships" name="Related Party Transactions (Det" sheetId="41" state="visible" r:id="rId41"/>
    <sheet xmlns:r="http://schemas.openxmlformats.org/officeDocument/2006/relationships" name="Common Stock (Details)"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Commitments (Details)" sheetId="47" state="visible" r:id="rId47"/>
    <sheet xmlns:r="http://schemas.openxmlformats.org/officeDocument/2006/relationships" name="Commitments (Details Textual)" sheetId="48" state="visible" r:id="rId48"/>
    <sheet xmlns:r="http://schemas.openxmlformats.org/officeDocument/2006/relationships" name="Parent financials (Details)" sheetId="49" state="visible" r:id="rId49"/>
    <sheet xmlns:r="http://schemas.openxmlformats.org/officeDocument/2006/relationships" name="Parent financials (Details 1)"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97">
  <si>
    <t>Document and Entity Information - USD ($)</t>
  </si>
  <si>
    <t>12 Months Ended</t>
  </si>
  <si>
    <t>Jun. 30, 2019</t>
  </si>
  <si>
    <t>Oct. 14, 2019</t>
  </si>
  <si>
    <t>Dec. 31, 2018</t>
  </si>
  <si>
    <t>Document and Entity Information</t>
  </si>
  <si>
    <t>Entity Registrant Name</t>
  </si>
  <si>
    <t>DATASEA INC.</t>
  </si>
  <si>
    <t>Entity Central Index Key</t>
  </si>
  <si>
    <t>0001631282</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Filer Category</t>
  </si>
  <si>
    <t>Non-accelerated Filer</t>
  </si>
  <si>
    <t>Entity Well Known Seasoned Issuer</t>
  </si>
  <si>
    <t>No</t>
  </si>
  <si>
    <t>Entity Voluntary Filers</t>
  </si>
  <si>
    <t>Entity Current Reporting Status</t>
  </si>
  <si>
    <t>Yes</t>
  </si>
  <si>
    <t>Entity Small Business</t>
  </si>
  <si>
    <t>true</t>
  </si>
  <si>
    <t>Entity Shell Company</t>
  </si>
  <si>
    <t>Entity Emerging Growth Company</t>
  </si>
  <si>
    <t>Entity Ex Transition Period</t>
  </si>
  <si>
    <t>Entity Public Float</t>
  </si>
  <si>
    <t>Entity Common Stock, Shares Outstanding</t>
  </si>
  <si>
    <t>Entity File Number</t>
  </si>
  <si>
    <t>333-202071</t>
  </si>
  <si>
    <t>Entity Interactive Data Current</t>
  </si>
  <si>
    <t>Entity Incorporation State Country Code</t>
  </si>
  <si>
    <t>NV</t>
  </si>
  <si>
    <t>Condensed Consolidated Balance Sheets (Unaudited) - USD ($)</t>
  </si>
  <si>
    <t>Jun. 30, 2018</t>
  </si>
  <si>
    <t>Current Assets</t>
  </si>
  <si>
    <t>Cash</t>
  </si>
  <si>
    <t>Inventory</t>
  </si>
  <si>
    <t>Prepaid expenses and other current assets</t>
  </si>
  <si>
    <t>Total Current Assets</t>
  </si>
  <si>
    <t>Property and equipment, net</t>
  </si>
  <si>
    <t>Intangible assets, net</t>
  </si>
  <si>
    <t>Deferred registration costs</t>
  </si>
  <si>
    <t xml:space="preserve"> </t>
  </si>
  <si>
    <t>Escrow</t>
  </si>
  <si>
    <t>Total Assets</t>
  </si>
  <si>
    <t>Current Liabilities</t>
  </si>
  <si>
    <t>Accounts payable</t>
  </si>
  <si>
    <t>Accrued expenses and other payables</t>
  </si>
  <si>
    <t>Advances from customers</t>
  </si>
  <si>
    <t>Loan payable-shareholder</t>
  </si>
  <si>
    <t>Total Current Liabilities</t>
  </si>
  <si>
    <t>Commitments and Coningencies</t>
  </si>
  <si>
    <t>Stockholders' Equity</t>
  </si>
  <si>
    <t>Common stock, $0.001 par value, 375,000,000 shares authorized, 20,943,846 and 19,170,846 shares issued and outstanding at June 30, 2019 and 2018, respectively</t>
  </si>
  <si>
    <t>Additional paid-in capital</t>
  </si>
  <si>
    <t>Accumulated comprehensive income</t>
  </si>
  <si>
    <t>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and Comprehensive Loss (Unaudited) - USD ($)</t>
  </si>
  <si>
    <t>Income Statement [Abstract]</t>
  </si>
  <si>
    <t>Revenues</t>
  </si>
  <si>
    <t>Cost of goods sold</t>
  </si>
  <si>
    <t>Gross profit</t>
  </si>
  <si>
    <t>Operating expenses:</t>
  </si>
  <si>
    <t>Selling expenses</t>
  </si>
  <si>
    <t>General and administrative expenses</t>
  </si>
  <si>
    <t>Research and development expenses</t>
  </si>
  <si>
    <t>Total operating expenses:</t>
  </si>
  <si>
    <t>Loss from operations</t>
  </si>
  <si>
    <t>Other income(expense):</t>
  </si>
  <si>
    <t>Other (expense) income, net</t>
  </si>
  <si>
    <t>Interest income (expense)</t>
  </si>
  <si>
    <t>Total other income</t>
  </si>
  <si>
    <t>Net loss</t>
  </si>
  <si>
    <t>Other comprehensive income</t>
  </si>
  <si>
    <t>Foreign currency translation adjustment</t>
  </si>
  <si>
    <t>Total comprehensive loss</t>
  </si>
  <si>
    <t>Net loss per share</t>
  </si>
  <si>
    <t>Basic and diluted</t>
  </si>
  <si>
    <t>Weighted average shares outstanding</t>
  </si>
  <si>
    <t>Condensed Consolidated Statements of Changes In Stockholders Equity - USD ($)</t>
  </si>
  <si>
    <t>Common Shares</t>
  </si>
  <si>
    <t>Additional Paid in Capital</t>
  </si>
  <si>
    <t>Accumulated Comprehensive Income</t>
  </si>
  <si>
    <t>Total</t>
  </si>
  <si>
    <t>Balance at Jun. 30, 2017</t>
  </si>
  <si>
    <t>Balance, shares at Jun. 30, 2017</t>
  </si>
  <si>
    <t>Sale of common stock</t>
  </si>
  <si>
    <t>Sale of common stock, shares</t>
  </si>
  <si>
    <t>Foreign currency translation gain</t>
  </si>
  <si>
    <t>Balance at Jun. 30, 2018</t>
  </si>
  <si>
    <t>Balance, shares at Jun. 30, 2018</t>
  </si>
  <si>
    <t>Net proceeds from public offering</t>
  </si>
  <si>
    <t>Net proceeds from public offering, shares</t>
  </si>
  <si>
    <t>Balance at Jun. 30, 2019</t>
  </si>
  <si>
    <t>Balance, shares at Jun. 30, 2019</t>
  </si>
  <si>
    <t>Condensed Consolidated Statements of Cash Flows - USD ($)</t>
  </si>
  <si>
    <t>Cash flows from operating activities:</t>
  </si>
  <si>
    <t>Adjustments to reconcile net loss to net cash used in operating activities:</t>
  </si>
  <si>
    <t>Depreciation and amortization</t>
  </si>
  <si>
    <t>Expenses paid by president</t>
  </si>
  <si>
    <t>Changes in current assets and current liabilities:</t>
  </si>
  <si>
    <t>Accounts receivable</t>
  </si>
  <si>
    <t>Advances from customer</t>
  </si>
  <si>
    <t>Net cash provided by (used in) operating activities</t>
  </si>
  <si>
    <t>Cash flows from investing activities:</t>
  </si>
  <si>
    <t>Acquisition of office equipment</t>
  </si>
  <si>
    <t>Acquisition of intangible assets</t>
  </si>
  <si>
    <t>Net cash (used in) investing activities</t>
  </si>
  <si>
    <t>Cash flows from financing activities:</t>
  </si>
  <si>
    <t>Proceeds (Repayment) of loan payable - shareholder, net</t>
  </si>
  <si>
    <t>Net proceeds from sale of common stock</t>
  </si>
  <si>
    <t>Release from escrow account</t>
  </si>
  <si>
    <t>Net cash provided by financing activities</t>
  </si>
  <si>
    <t>Effect of exchange rate changes on cash</t>
  </si>
  <si>
    <t>Net increase(decrease) in cash</t>
  </si>
  <si>
    <t>Cash - beginning of year</t>
  </si>
  <si>
    <t>Cash - end of year</t>
  </si>
  <si>
    <t>Supplemental disclosures of cash flow information:</t>
  </si>
  <si>
    <t>Cash paid for interest</t>
  </si>
  <si>
    <t>Cash paid for income tax</t>
  </si>
  <si>
    <t>Non-cash financing activity:</t>
  </si>
  <si>
    <t>Proceeds from public offering held in escrow</t>
  </si>
  <si>
    <t>Organization and Description of Business</t>
  </si>
  <si>
    <t>Accounting Policies [Abstract]</t>
  </si>
  <si>
    <t>ORGANIZATION AND DESCRIPTION OF BUSINESS</t>
  </si>
  <si>
    <t>NOTE 1 – ORGANIZATION AND DESCRIPTION
OF BUSINESS Datasea Inc. (the "Company",
or "we", "us", "our" or similar terminology) was incorporated in the State of Nevada on September
26, 2014 under the name Rose Rock Inc. and changed its name to Datasea Inc. on May 27, 2015 by amending its articles of incorporation.
On May 26, 2015, the Company's founder, Xingzhong Sun, sold 6,666,667 shares of common stock of the Company (the "Common
Stock") to Zhixin Liu, one of the owners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being Zhixin Liu and her father, Fu Liu, owned approximately 82% of the outstanding shares of Common Stock. As of October 29, 2015,
there were 18,333,333 shares of Common Stock issued and outstanding, 15,000,000 of which were beneficially owned by Zhixin Liu
and Fu Liu. On May 1, 2018, the Company had a 1 of
3 reverse stock split decreasing the shares outstanding from 57,511,711 to 19,170,846. The consolidated financial statements have
been retroactively adjusted to reflect the reverse split. After the Share Exchange, the Company,
through its consolidated subsidiaries and VIE is engaged in the business of developing Internet security products, new media
advertising, micro-marketing, and data analysis services in the PRC.</t>
  </si>
  <si>
    <t>Summary of Significant Accounting Policies</t>
  </si>
  <si>
    <t>SUMMARY OF SIGNIFICANT ACCOUNTING POLICIES</t>
  </si>
  <si>
    <t>NOTE 2 – SUMMARY OF SIGNIFICANT
ACCOUNTING POLICIES Basis
of Presentation and Consolidation The accompanying consolidated financial
statements include the financial statements of the Company and its 100% owned subsidiaries of Shuhai Skill (HK), Tianjin Information
and its VIE, Shuhai Beijing.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 Company's total assets and liabilities
presented in the accompanying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ne 30, 2019 and 2018 and for the years ended June 30, 2019 and 2018, respectively:
June 30, June 30,
Current assets $ 1,573,413 $ 1,173,521
Non-current assets 96,927 141,688
Total assets $ 1,670,340 $ 1,315,209
Current liabilities $ 6,232,836 $ 4,476,483
Non-current liabilities - -
Total liabilities $ 6,232,836 $ 4,476,483
For the years Ended
2019 2018
Revenue $ - $ 10,571
Gross profit - 4,819
Net loss $ (1,432,372 ) $ (1,547,467 )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une 30, 2019 and 2018, the Company has no such contingencies. Cash
and Cash Equivalents Cash and cash equivalents include cash
on hand, demand deposits and short-term cash investments that are highly liquid in nature and have original maturities of three
months or less. Inventory Inventory, comprised principally of electronic
student cards and routers to be used in installations, is valued at the lower of cost or net realizable value. The value of inventory
is determined using the first-in, first-out method. The Company periodically estimates an inventory allowance for estimated unmarketable
inventories when necessary. There were no allowances for inventory as of
June 30, 2019 and 2018. Deferred REGISTRATION
Costs Deferred registration costs are comprised
of certain legal, accounting and other third-party fees that are directly associated with in-process equity financings as deferred
registration costs until such financing is consummated. After consummation of the equity financing, these costs were recorded in
stockholders' equity as a reduction of additional paid-in capital generated as a result of the offering. The Company incurred deferred
registration costs of $72,532 as of June 30, 2018 that was subsequently reclassified to additional paid-in capital after the Company
successfully completed its initial public offering on December 21, 2018. ESCROW Escrow represents cash held for an indemnification
related to requirements with the underwriter for a period of 18 months or longer subsequent to the common stock offering (See note
9).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to ten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dvances from customers, accrued expenses and other payables, and loan payable-shareholder,
approximate their fair values due to their short maturities. As of June 30, 2019 and 2018,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On January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derives its revenues from professional
service contracts with its customers with revenues being recognized upon delivery of services and products. Persuasive evidence
of an arrangement is demonstrated via professional service contracts and invoices;
and the services price to the customer is fixed upon acceptance of the professional services contract. The Company recognizes revenue
when professional service is rendered to the customer by the Company and collectability of payment is reasonably assured. These
revenues are recognized at a point in time after all performance obligations are satisfied. During the year ended June 30, 2018, one
customer accounted for 85.1% of the Company's total sales.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item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SEARCH AND DEVELOPMENT EXPENSES Research and development expenses are expensed
in the period when they are incurred. For the years ended June 30, 2019 and 2018, the Company incurred research and development
expenses of $168,248 and $361,616, respectively. CONCENTRATION OF CREDIT RISK The Company maintains cash in
accounts with state-owned banks within the PRC. Cash in state-owned banks less than RMB500,000 ($73,24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395,104 and $1,031,485 at June 30, 2019 and 2018, respectively, were held in accounts at financial institutions
located in the PRC‚ which is not freely convertible into foreign currencies. In addition, as of June 30, 2019, $1,321,858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June
30, 2019, the cash balance of approximately $672,000 was maintained at U.S. financial institutions, of which approximately $422,000
was not insured. Cash was maintained at financial institutions in Hong Kong, and were insured by the Hong Kong Deposit Protection
Board up to a limit of HK $500,000 (approximately $64,000). As of June 30, 2019, the cash balance of approximately $4,006,000 was
maintained at financial institutions in Hong Kong, of which approximately $3,942,000 of cash balance was not insured. FOREIGN CURRENCY TRANSLATION AND COMPREHENSIVE INCOME (LOSS) The accounts of the Company's Chinese
entities are maintained in RMB, the accounts of the Hong Kong subsidiary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USD to RMB for the purposes of preparing the consolidated financial statements were as follows
June 30,
2019 2018
Period end USD:RMB exchange rate 6.8668 6.6553
Average USD:RMB exchange rate 6.8263 6.6667 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adoption of the ASU 2016-02 will have a significant impact on the
Company's consolidated financial statements due to the new lease agreement signed in July 2019 (see note 11).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Management does not believe the adoption of this
ASU would have a material effect on the Company's consolidated financial statement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consolidated financial statements.</t>
  </si>
  <si>
    <t>Property and Equipment</t>
  </si>
  <si>
    <t>Property, Plant and Equipment [Abstract]</t>
  </si>
  <si>
    <t>PROPERTY AND EQUIPMENT</t>
  </si>
  <si>
    <t>Note
3 – PROPERTY AND EQUIPMENT Property and equipment are summarized as
follows:
June 30, June 30,
Furniture and fixtures $ 83,437 $ 71,027
Vehicle 2,913 3,005
Office equipment 54,641 52,036
Subtotal 140,991 126,068
Less: Accumulated depreciation 99,875 70,798
Total $ 41,116 $ 55,270 Depreciation expense for the years ended
June 30, 2019 and 2018 was $31,442 and $31,007 respectively.</t>
  </si>
  <si>
    <t>Intangible Assets</t>
  </si>
  <si>
    <t>Goodwill and Intangible Assets Disclosure [Abstract]</t>
  </si>
  <si>
    <t>INTANGIBLE ASSETS</t>
  </si>
  <si>
    <t>NOTE
4 – intangible assets Intangible assets are summarized as follows:
June 30, June 30,
Software registration right $ 37,843 $ 4,929
Patent 15,286 1,203
Value-added telecommunications business license 11,678 12,049
Technology development 500,000 -
Subtotal 564,807 18,181
Less: Accumulated amortization 8,996 4,294
Total $ 555,811 $ 13,887 Amortization expense for the years ended
June 30, 2019 and 2018 were $4,864 and $1,687, respectively. On May 28, 2019, the Company entered into an
agreement with SDT Trade Co., Ltd.(“SDT”). SDT will assist the Company on intelligent monitoring, smart bayonet, intelligent
border warning, intelligent power, intelligent detection and other technical development work. Pursuant to the agreement, SDT will
complete the development work in twelve months and maintain the system for thirty-six months. The total amount to be paid under
the agreement is $1,200,000. As of June 30, 2019, the Company paid SDT $500,000 recorded as intangible assets. As of the date of
the report, the Company paid SDT an additional $500,000, however, the technology development has not commenced yet since the Company
has not decided the details of technology development.</t>
  </si>
  <si>
    <t>Prepaid Expenses and Other Current Assets</t>
  </si>
  <si>
    <t>Deferred Costs, Capitalized, Prepaid, and Other Assets Disclosure [Abstract]</t>
  </si>
  <si>
    <t>PREPAID EXPENSES AND OTHER CURRENT ASSETS</t>
  </si>
  <si>
    <t xml:space="preserve">Note
5 – Prepaid expenses and other current assets Prepaid expenses and other current assets
consisted of the following:
June 30, June 30,
Security deposit $ 46,933 $ 55,156
Prepaid expenses and advances 34,181 65,769
Others 24,818 6,955
Total $ 105,932 $ 127,880 </t>
  </si>
  <si>
    <t>Accrued Expenses and Other Payables</t>
  </si>
  <si>
    <t>Payables and Accruals [Abstract]</t>
  </si>
  <si>
    <t>ACCRUED EXPENSES AND OTHER PAYABLES</t>
  </si>
  <si>
    <t>Note
6 – accrued expenses and other payables Accrued expenses and other payable consisted
of the following:
June 30, June 30,
Deposit $ 30,525 $ 31,493
Salary payable and other payable 156,164 115,785
Total $ 186,689 $ 147,278</t>
  </si>
  <si>
    <t>Advances from Customers</t>
  </si>
  <si>
    <t>Advances from Customers [Abstract]</t>
  </si>
  <si>
    <t>ADVANCES FROM CUSTOMERS</t>
  </si>
  <si>
    <t>Note
7 – ADVANCES FROM CUSTOMERs On March 5, 2018, the Company entered into
separate agreements with two agents. Pursuant to the agreements, the Company authorized the agents to market the Safe Campus Management
System. The term of the agreements are for five years and will expired on March 6, 2023 and July 1, 2023. As of June 30, 2019,
the Company received advances from those agents of $1,318,897. As of June 30, 2019 and 2018, the Company
recorded advances from customers of $1,318,897 and $3,005, respectively.</t>
  </si>
  <si>
    <t>Related Party Transactions</t>
  </si>
  <si>
    <t>Related Party Transactions [Abstract]</t>
  </si>
  <si>
    <t>RELATED PARTY TRANSACTIONS</t>
  </si>
  <si>
    <t>Note
8 – related party transactions The Company's President, Zhixin Liu,
paid certain operating expenses on behalf of the Company. As of June 30, 2019 and 2018, the amounts due to the President were $86,733
and $27,058 respectively. These amounts are interest-free, unsecured and due on demand. The Company has not received any demand
for payment. On January 1, 2016, the Company's
President entered into a car rental agreement with the Company. Pursuant to the agreement, the Company rents a car from the
Company's President for a monthly rent of approximately $750. The agreement expired on December 31, 2016. The agreement
was renewed and the term was extended to December 31, 2020. The rent paid under this agreement was $13,184 and $9,000 for the
years ended June 30, 2019 and 2018, respectively. On November 11, 2017, the Company bought a
used car for $3,000 from Harbin Jinfenglvyuan Biotechnology Co., Ltd, a related entity owned by Mr. Fu Liu, a director of the Company. In April 2017, the Company's President
entered into an apartment rental agreement with the Company. Pursuant to the agreement, the Company rents an apartment from the
Company's president with an annual rent of approximately $2,930. The agreement was renewed and the term was extended to April
30, 2020. The rent paid under this agreement was $2,930 and $3,000 for the years ended June 30, 2019 and 2018, respectively. On April 22, 2019, the Company borrowed RMB400,000
(or approximately $58,251) with no interest from the Company's president to pay operating expenses. The loan was repaid on
July 8, 2019.</t>
  </si>
  <si>
    <t>Common Stock</t>
  </si>
  <si>
    <t>Equity [Abstract]</t>
  </si>
  <si>
    <t>COMMON STOCK</t>
  </si>
  <si>
    <t>Note
9 – COMMON STOCK On May 1, 2018, the Company affected the
1 for 3 reverse stock split of the Company's issued and outstanding Common Stock, decreasing the number of outstanding shares
from 57,511,771 to 19,170,846 These financial statements have been retroactively adjusted to reflect this reverse split. On July 14, 2017, the Company entered into
subscription agreements with investors and sold 95,334 shares of the Company's Common Stock at $7.05 per share. The Company
received the proceeds of $672,100 from sale of Common Stock. On August 21, 2017, the Company entered into
subscription agreements with investors and sold 118,500 shares of the Company's Common Stock at $7.05 per share. The Company
received the proceeds of $835,425 from sale of Common Stock. On September 21, 2017, the Company entered
into subscription agreements with investors and sold 86,666 shares of the Company's Common Stock at $7.05 per share. The
Company received the proceeds of $611,000 from sale of Common Stock. On August 22, 2018, the
Company's Board of Directors and majority stockholders adopted the 2018 Equity Incentive Plan (the "2018
Plan") for the Company to award up to a maximum of 4,000,000 shares of its Common Stock, to attract and retain the best
available personnel, provide additional incentives to employees, directors and consultants and promote the success of its
business. No awards have been granted under the 2018 Plan as of the date of this report, but the Company's Board of
Directors or a designated committee thereof will have the ability in its discretion from time to time to make awards under
the 2018 Plan, including to its officers and directors of the Company. During September, 2018, the Company sold
84,000 shares of Common Stock to third party investors at RMB 20 (approximately $2.94) per share and received proceeds of RMB 1,680,000
(approximately $244,666). During November, 2018, the Company sold
21,500 shares of Common Stock to third party investors at $2.92 per share and received proceeds of $62,780. On December 21, 2018, the Company successfully
completed a registered, underwritten initial public offering and concurrent listing of the Company's Common Stock on the
NASDAQ Capital Market, which offering generated gross proceeds of $6.7 million before deducting underwriter's commissions
and other offering costs, resulting in net proceeds of approximately $5.7 million, of which $1,000,000 was placed in an escrow
account. The escrow fund is being held and disbursed by the escrow agent pursuant to the terms and conditions of a certain Indemnification
Escrow Agreement between the Company and the underwriter of the offering. $400,000 of the escrow fund was disbursed to the Company
in February 2019 when the underwriter confirmed receipt of a written legal opinion from PRC legal counsel in connection with such
offering. The Company sold 1,667,500 shares of Common Stock (including shares issued pursuant to the underwriter's over-allotment
option) at an offering price of $4 per share. The Company's Common Stock began trading on the NASDAQ Capital Market beginning
on December 19, 2018 under the symbol "DTSS." In addition, the Company issued warrants to
the representative of the underwriters to purchase 101,500 shares of Common Stock at an exercise price of $6 per share. These warrants
may be purchased in cash or via cashless exercise, will be exercisable for five years from December 21, 2018 through December 17,
2023.</t>
  </si>
  <si>
    <t>Income Taxes</t>
  </si>
  <si>
    <t>Income Tax Disclosure [Abstract]</t>
  </si>
  <si>
    <t>INCOME TAXES</t>
  </si>
  <si>
    <t>Note
10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year ended June 30, 2018 as the US entity incurred losses. For the year ended June 30, 2019, US entity had $23,764 of net
income from interest income. The Company's offshore subsidiary,
Shuhai Skill (HK), did not earn any income that was derived in Hong Kong for the years ended June 30, 2019 and 2018 and therefore
did not incur any Hong Kong Profits tax. Under the Corporate Income Tax Law of
the PRC, the corporate income tax rate is 25%. The Company received a tax holiday with a 15% corporate income tax rate since it
qualified as a high-tech company. The Company has generated net
operating losses ("NOL") of $1,425,181 and $1,604,141 during years ended June 30, 2019 and 2018, respectively. As
of June 30, 2019, the Company has approximately $1,454,000 of NOL related to its PRC subsidiaries and VIEs that expire in
years 2019 through 2023.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July 31, 2019 and 2018. The following table reconciles the U.S.
statutory rates to the Company's effective tax rate for the years ended June 30, 2019 and 2018:
Years ended June 30,
2019 2018
Statutory U.S. tax rate 21 % 21 %
Effect of PRC statutory tax rate -7 % -7 %
Valuation allowance -14 % -14 %
Effective tax rate 0 % 0 % The provisions for income taxes is summarized as follows:
Year ended Year ended
Current $ - $ -
Deferred 213,777 401,036
Increase in valuation allowance (213,777 ) (401,036 )
Total $ - $ - The Company's net deferred tax asset as of June 30, 2019
and 2018 is as follows:
June 30, June 30,
Deferred tax asset $ 1,199,872 $ 986,095
Valuation allowance (1,199,872 ) (986,095 )
Net deferred tax asset $ - $ - The valuation allowance increased by $213,777
and $401,036 for the years ended June 30, 2019 and 2018, respectively.</t>
  </si>
  <si>
    <t>Commitments</t>
  </si>
  <si>
    <t>Commitments and Contingencies Disclosure [Abstract]</t>
  </si>
  <si>
    <t>COMMITMENTS</t>
  </si>
  <si>
    <t xml:space="preserve">NOTE
11 – CommiTments Lease Agreements In December 2017, the Company renewed
a one-year operating lease agreement for its office in Beijing. The lease was to expire on February 28, 2019 and has a monthly
rent of RMB 35,192 (or approximately $5,200). The lease was renewed and expired on August 31, 2019. Future rental payment due
under the lease is RMB 70,384 or approximately $10,400). Rent expense for the years ended June 30,
2019 and 2018 was $61,864 and $63,345 respectively. In December 2017, the Company renewed the one-year
property management contract. The contract was to expire on February 28, 2019 and has a monthly management fee of RMB 70,384
(or approximately $10,000). The contact was renewed and expired to August 31, 2019. Future management fees due under the contract
is RMB140,768 (or approximately $20,000). On March 20, 2019, the Company entered into
the one-year operating lease agreement for a senior management's dormitory. Pursuant to the lease agreement, the lease expires
on March 22, 2020 and has a monthly rent of RMB 5,200 (or approximately $760). Future rental payment due under the lease is RMB
45,067 (or approximately $6,600). On July 30, 2019, the Company entered into
an operating lease agreement for its office in Beijing. Pursuant to the lease agreement, the lease will start on October 8, 2019
and expire on October 7, 2022 and has a monthly rent of RMB 225,922.89 (or approximately $33,000). The lease required a security
deposit of three months' rent of RMB677,768.68 (or approximately $99,000) The Company will receive a six-month rent abatement.
Future rental payment due under the lease is RMB6,777,687 (or approximately $993,000). On July 30, 2019, the Company entered
into a property service agreement for its office in Beijing. Pursuant to the property service agreement, the agreement will start
on August 9, 2019 and expires on October 8, 2022, and has a quarterly fee of RMB 202,351.97 (or approximately $30,000). The deposit
was RMB202,352 (or approximately $30,000). Future payment due under the agreement is RMB2,563,125 (or approximately $375,700). The total future minimum lease payment and management feet
as of June 30, 2019 are payable as follows:
Twelve months ending June 30, Minimum Lease Payment
2020 $ 444,343
2021 449,531
2022 449,531
2023 128,931
2024 -
Thereafter -
Total minimum payments required $ 1,472,336 </t>
  </si>
  <si>
    <t>Parent financials</t>
  </si>
  <si>
    <t>Condensed Financial Information Disclosure [Abstract]</t>
  </si>
  <si>
    <t>PARENT FINANCIALS</t>
  </si>
  <si>
    <t xml:space="preserve">Note
12 – Parent Financials The following schedules present the
parent company balance sheets as of June 30, 2019 and 2018, and the income statements for the years ended June 30, 2019 and
2018
June 30, June 30,
Cash $ 671,557 $ -
Long term investment 4,500,480 -
Other receivable - 4,532,740
Escrow 600,000 -
Total Assets $ 5,772,037 $ 4,532,740
Accrued expenses and other payables $ 750 $ 750
Total liabilities 750 750
Common stock 20,944 19,170
Additional paid-in capital 5,739,948 4,277,569
Accumulated other comprehensive income - 284,448
Retained earnings(Deficit) 10,395 (13,368 )
Total Stockholders' Equity 5,771,287 4,567,819
Total Liabilities and Stockholders' Equity $ 5,772,037 $ 4,568,569
For the Years Ended
2019 2018
Revenue $ - $ -
Cost of goods sold - -
Gross profit - -
Selling expenses - -
General and administrative expenses 22,899 -
Total operating expenses: 22,899 -
Other income(expense):
Other (expense) (520 )
Interest income 47,182 -
Total other income 46,662 -
Net income $ 23,764 $ - </t>
  </si>
  <si>
    <t>Subsequent Events</t>
  </si>
  <si>
    <t>Subsequent Events [Abstract]</t>
  </si>
  <si>
    <t>Subsequent event</t>
  </si>
  <si>
    <t>NOTE
13 – SUBSEQUENT EVENTS The Company has reviewed
its subsequent events through October 15, 2019, the date these financial statements were issued and has determined
that other than the following paragraph and Note 11, no material subsequent events have occurred that require recognition in or
disclosure to the financial statements. On July 2, 2019, The Company entered
into a technology development service agreement. Pursuant to the agreement, the Company appointed HW(HK) Limited to develop
eye protection general technical system from July 2, 2019 to July 1, 2021. The total payment to be paid under the agreement
is $1,200,000. As of the date of the report, the Company paid HW(HK) Limited $900,000 and the technology development is in
process.</t>
  </si>
  <si>
    <t>Summary of Significant Accounting Policies (Policies)</t>
  </si>
  <si>
    <t>BASIS OF PRESENTATION AND CONSOLIDATION</t>
  </si>
  <si>
    <t xml:space="preserve">Basis
of Presentation and Consolidation The accompanying consolidated financial
statements include the financial statements of the Company and its 100% owned subsidiaries of Shuhai Skill (HK), Tianjin Information
and its VIE, Shuhai Beijing. </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 Company's total assets and liabilities
presented in the accompanying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consolidated financial statements
as of June 30, 2019 and 2018 and for the years ended June 30, 2019 and 2018, respectively:
June 30, June 30,
Current assets $ 1,573,413 $ 1,173,521
Non-current assets 96,927 141,688
Total assets $ 1,670,340 $ 1,315,209
Current liabilities $ 6,232,836 $ 4,476,483
Non-current liabilities - -
Total liabilities $ 6,232,836 $ 4,476,483
For the years Ended
2019 2018
Revenue $ - $ 10,571
Gross profit - 4,819
Net loss $ (1,432,372 ) $ (1,547,467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ONTINGENCIES</t>
  </si>
  <si>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June 30, 2019 and 2018, the Company has no such contingencies.</t>
  </si>
  <si>
    <t>CASH AND CASH EQUIVALENTS</t>
  </si>
  <si>
    <t>Cash
and Cash Equivalents Cash and cash equivalents include cash
on hand, demand deposits and short-term cash investments that are highly liquid in nature and have original maturities of three
months or less.</t>
  </si>
  <si>
    <t>INVENTORY</t>
  </si>
  <si>
    <t>Inventory Inventory, comprised principally of electronic
student cards and routers to be used in installations, is valued at the lower of cost or net realizable value. The value of inventory
is determined using the first-in, first-out method. The Company periodically estimates an inventory allowance for estimated unmarketable
inventories when necessary. There were no allowances for inventory as of
June 30, 2019 and 2018.</t>
  </si>
  <si>
    <t>DEFERRED REGISTRATION COSTS</t>
  </si>
  <si>
    <t>Deferred REGISTRATION
Costs Deferred registration costs are comprised
of certain legal, accounting and other third-party fees that are directly associated with in-process equity financings as deferred
registration costs until such financing is consummated. After consummation of the equity financing, these costs were recorded in
stockholders' equity as a reduction of additional paid-in capital generated as a result of the offering. The Company incurred deferred
registration costs of $72,532 as of June 30, 2018 that was subsequently reclassified to additional paid-in capital after the Company
successfully completed initial public offering on December 21, 2018.</t>
  </si>
  <si>
    <t>ESCROW</t>
  </si>
  <si>
    <t>ESCROW Escrow represents cash held for an indemnification
related to requirements with the underwriter for a period of 18 months or longer subsequent to the common stock offering (See note
9.</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 5 year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to ten years.</t>
  </si>
  <si>
    <t>FAIR VALUE MEASUREMENTS AND DISCLOSURES</t>
  </si>
  <si>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dvances from customers, accrued expenses and other payables, and loan payable-shareholder,
approximate their fair values due to their short maturities. As of June 30, 2019 and 2018,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REVENUE RECOGNITION</t>
  </si>
  <si>
    <t>REVENUE RECOGNITION On January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Company derives its revenues from professional
service contracts with its customers with revenues being recognized upon delivery of service and products. Persuasive evidence
of an arrangement is demonstrated via professional service contracts and invoices;
and the services price to the customer is fixed upon acceptance of the professional services contract. The Company recognizes revenue
when professional service is rendered to the customer by the Company and collectability of payment is reasonably assured. These
revenues are recognized at a point in time after all performance obligations are satisfied. During the years ended June 30, 2018, one
customer accounted for 85.1% of the Company's total sales.</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RESEARCH AND DEVELOPMENT EXPENSES</t>
  </si>
  <si>
    <t xml:space="preserve">RESEARCH AND DEVELOPMENT EXPENSES Research and development expenses are expensed
in the period when they are incurred. For the years ended June 30, 2019 and 2018, the Company incurred research and development
expenses of $168,248 and $361,616, respectively. </t>
  </si>
  <si>
    <t>CONCENTRATION OF CREDIT RISK</t>
  </si>
  <si>
    <t>CONCENTRATION OF CREDIT RISK The Company maintains cash in
accounts with state-owned banks within the PRC. Cash in state-owned banks less than RMB500,000 ($73,24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395,104 and $1,031,485 at June 30, 2019 and 2018, respectively, were held in accounts at financial institutions
located in the PRC‚ which is not freely convertible into foreign currencies. In addition, as of June 30, 2019, $1,321,858
are not covered by insurance.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June
30, 2019, the cash balance of approximately $672,000 was maintained at U.S. financial institutions, of which approximately $422,000
was not insured. Cash was maintained at financial institutions in Hong Kong, and were insured by the Hong Kong Deposit Protection
Board up to a limit of HK $500,000 (approximately $64,000). As of June 30, 2019, the cash balance of approximately $4,006,000 was
maintained at financial institutions in Hong Kong, of which approximately $3,942,000 of cash balance was not insured.</t>
  </si>
  <si>
    <t>FOREIGN CURRENCY TRANSLATION AND COMPREHENSIVE INCOME (LOSS)</t>
  </si>
  <si>
    <t xml:space="preserve">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USD to RMB for the purposes of preparing the consolidated financial statements were as follows
June 30,
2019 2018
Period end USD:RMB exchange rate 6.8668 6.6553
Average USD:RMB exchange rate 6.8263 6.6667 </t>
  </si>
  <si>
    <t>RECENT ACCOUNTING PRONOUNCEMENTS</t>
  </si>
  <si>
    <t>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month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the ASU 2016-02 to have a
significant impact on the Company's consolidated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Management does not believe the adoption of this ASU would have a material effect on the Company's
consolidated financial statement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consolidated financial statements and related disclosures. Management does not believe that any recently
issued, but not yet effective, accounting standards, if currently adopted, would have a material effect on the accompanying consolidated
financial statements.</t>
  </si>
  <si>
    <t>Summary of Significant Accounting Policies (Tables)</t>
  </si>
  <si>
    <t>Schedule of depreciation of property and equipment</t>
  </si>
  <si>
    <t>Furniture and fixtures
5-10 years
Office equipment 3-5 years
Vehicle 5 years</t>
  </si>
  <si>
    <t>Schedule of balances of the VIE</t>
  </si>
  <si>
    <t xml:space="preserve"> June 30, June 30,
Current assets $ 1,573,413 $ 1,173,521
Non-current assets 96,927 141,688
Total assets $ 1,670,340 $ 1,315,209
Current liabilities $ 6,232,836 $ 4,476,483
Non-current liabilities - -
Total liabilities $ 6,232,836 $ 4,476,483
For the years Ended
2019 2018
Revenue $ - $ 10,571
Gross profit - 4,819
Net loss $ (1,432,372 ) $ (1,547,467 )</t>
  </si>
  <si>
    <t>Schedule of exchange rates used to translate amounts</t>
  </si>
  <si>
    <t xml:space="preserve"> June 30,
2019 2018
Period end USD:RMB exchange rate 6.8668 6.6553
Average USD:RMB exchange rate 6.8263 6.6667 </t>
  </si>
  <si>
    <t>Property and Equipment (Tables)</t>
  </si>
  <si>
    <t>Schedule of property and equipment</t>
  </si>
  <si>
    <t xml:space="preserve">June 30, June 30,
Furniture and fixtures $ 83,437 $ 71,027
Vehicle 2,913 3,005
Office equipment 54,641 52,036
Subtotal 140,991 126,068
Less: Accumulated depreciation 99,875 70,798
Total $ 41,116 $ 55,270 </t>
  </si>
  <si>
    <t>Intangible Assets (Tables)</t>
  </si>
  <si>
    <t>Schedule of intangible assets</t>
  </si>
  <si>
    <t xml:space="preserve"> June 30, June 30,
Software registration right $ 37,843 $ 4,929
Patent 15,286 1,203
Value-added telecommunications business license 11,678 12,049
Technology development 500,000 -
Subtotal 564,807 18,181
Less: Accumulated amortization 8,996 4,294
Total $ 555,811 $ 13,887 </t>
  </si>
  <si>
    <t>Prepaid Expenses and Other Current Assets (Tables)</t>
  </si>
  <si>
    <t>Schedule of prepaid asset and other current assets</t>
  </si>
  <si>
    <t xml:space="preserve">June 30, June 30,
Security deposit $ 46,933 $ 55,156
Prepaid expenses and advances 34,181 65,769
Others 24,818 6,955
Total $ 105,932 $ 127,880 </t>
  </si>
  <si>
    <t>Accrued Expenses and Other Payables (Tables)</t>
  </si>
  <si>
    <t>Schedule of accrued expenses and other payable</t>
  </si>
  <si>
    <t xml:space="preserve">June 30, June 30,
Deposit $ 30,525 $ 31,493
Salary payable and other payable 156,164 115,785
Total $ 186,689 $ 147,278 </t>
  </si>
  <si>
    <t>Income Taxes (Tables)</t>
  </si>
  <si>
    <t>Schedule of reconciliation of effective tax rate</t>
  </si>
  <si>
    <t>Years ended June 30,
2019 2018
Statutory U.S. tax rate 21 % 21 %
Effect of PRC statutory tax rate -7 % -7 %
Valuation allowance -14 % -14 %
Effective tax rate 0 % 0 %</t>
  </si>
  <si>
    <t>Schedule of provisions for income taxes</t>
  </si>
  <si>
    <t xml:space="preserve">Year ended Year ended
Current $ - $ -
Deferred 213,777 401,036
Increase in valuation allowance (213,777 ) (401,036 )
Total $ - $ - </t>
  </si>
  <si>
    <t>Schedule of net deferred tax asset</t>
  </si>
  <si>
    <t xml:space="preserve">June 30, June 30,
Deferred tax asset $ 1,199,872 $ 986,095
Valuation allowance (1,199,872 ) (986,095 )
Net deferred tax asset $ - $ - </t>
  </si>
  <si>
    <t>Commitments (Tables)</t>
  </si>
  <si>
    <t>Schedule of future minimum lease payment</t>
  </si>
  <si>
    <t xml:space="preserve">Twelve months ending June 30, Minimum Lease Payment
2020 $ 444,343
2021 449,531
2022 449,531
2023 128,931
2024 -
Thereafter -
Total minimum payments required $ 1,472,336 </t>
  </si>
  <si>
    <t>Parent financials (Tables)</t>
  </si>
  <si>
    <t>Schedule of Balance Sheet</t>
  </si>
  <si>
    <t xml:space="preserve">June 30, June 30,
Cash $ 671,557 $ -
Long term investment 4,500,480 -
Other receivable - 4,532,740
Escrow 600,000 -
Total Assets $ 5,772,037 $ 4,532,740
Accrued expenses and other payables $ 750 $ 750
Total liabilities 750 750
Common stock 20,944 19,170
Additional paid-in capital 5,739,948 4,277,569
Accumulated other comprehensive income - 284,448
Retained earnings(Deficit) 10,395 (13,368 )
Total Stockholders' Equity 5,771,287 4,567,819
Total Liabilities and Stockholders' Equity $ 5,772,037 $ 4,568,569 </t>
  </si>
  <si>
    <t>Schedule of Income Statements</t>
  </si>
  <si>
    <t xml:space="preserve"> For the Years Ended
2019 2018
Revenue $ - $ -
Cost of goods sold - -
Gross profit - -
Selling expenses - -
General and administrative expenses 22,899 -
Total operating expenses: 22,899 -
Other income(expense) :
Other (expense) (520 )
Interest income 47,182 -
Total other income 46,662 -
Net income $ 23,764 $ - </t>
  </si>
  <si>
    <t>Organization and Description of Business (Details) - shares</t>
  </si>
  <si>
    <t>May 01, 2018</t>
  </si>
  <si>
    <t>Oct. 27, 2016</t>
  </si>
  <si>
    <t>Oct. 29, 2015</t>
  </si>
  <si>
    <t>May 26, 2015</t>
  </si>
  <si>
    <t>Organization and Description of Business (Textual)</t>
  </si>
  <si>
    <t>Date of incorporation</t>
  </si>
  <si>
    <t>Sep. 26,
		2014</t>
  </si>
  <si>
    <t>Common stock outstanding</t>
  </si>
  <si>
    <t>Reverse stock split, description</t>
  </si>
  <si>
    <t>The Company had a 1 of 3 reverse stock split decreasing the shares outstanding from 57,511,711 to 19,170,846.</t>
  </si>
  <si>
    <t>Zhixin Liu [Member]</t>
  </si>
  <si>
    <t>Number of new share issued</t>
  </si>
  <si>
    <t>Ownership rights acquired</t>
  </si>
  <si>
    <t>82.00%</t>
  </si>
  <si>
    <t>Shuhai Skill (HK) [Member]</t>
  </si>
  <si>
    <t>100.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si>
  <si>
    <t>Ms. Liu [Member]</t>
  </si>
  <si>
    <t>Summary of Significant Accounting Policies (Details) - USD ($)</t>
  </si>
  <si>
    <t>Summary Of Significant Accounting Policies</t>
  </si>
  <si>
    <t>Current assets</t>
  </si>
  <si>
    <t>Non-current assets</t>
  </si>
  <si>
    <t>Total assets</t>
  </si>
  <si>
    <t>Current liabilities</t>
  </si>
  <si>
    <t>Non-current liabilities</t>
  </si>
  <si>
    <t>Total liabilities</t>
  </si>
  <si>
    <t>Revenue</t>
  </si>
  <si>
    <t>Summary of Significant Accounting Policies (Details 1)</t>
  </si>
  <si>
    <t>Vehicle [Member]</t>
  </si>
  <si>
    <t>Estimated useful life (in years)</t>
  </si>
  <si>
    <t>5 years</t>
  </si>
  <si>
    <t>Minimum [Member] | Office equipment [Member]</t>
  </si>
  <si>
    <t>3 years</t>
  </si>
  <si>
    <t>Minimum [Member] | Furniture and fixtures [Member]</t>
  </si>
  <si>
    <t>Maximum [Member] | Office equipment [Member]</t>
  </si>
  <si>
    <t>Maximum [Member] | Furniture and fixtures [Member]</t>
  </si>
  <si>
    <t>10 years</t>
  </si>
  <si>
    <t>Summary of Significant Accounting Policies (Details 2) - CNY</t>
  </si>
  <si>
    <t>Period end USD:RMB exchange rate</t>
  </si>
  <si>
    <t>Average USD:RMB exchange rate</t>
  </si>
  <si>
    <t>Summary of Significant Accounting Policies (Details Textual)</t>
  </si>
  <si>
    <t>Jun. 30, 2019USD ($)</t>
  </si>
  <si>
    <t>Jun. 30, 2018USD ($)</t>
  </si>
  <si>
    <t>Jun. 30, 2019CNY (¥)</t>
  </si>
  <si>
    <t>Sales description</t>
  </si>
  <si>
    <t>One customer accounted for 85.1% of the Company’s total sales.</t>
  </si>
  <si>
    <t>Cash denominated in RMB with a U.S. dollar equivalent</t>
  </si>
  <si>
    <t>Federal Deposit Insurance Corporation</t>
  </si>
  <si>
    <t>Concentration risk, description</t>
  </si>
  <si>
    <t>As of June 30, 2019 and 2018, cash balance of $671,557 and $0, respectively, were maintained at U.S. financial institutions, $421,557 of cash balance was not insured. Cash were maintained at financial institutions in Hong Kong, and were insured by the Hong Kong Deposit Protection Board up to a limit of HK $500,000 (approximately $64,000). As of June 30, 2019 and 2018, cash balance of $4,005,976 and $0, respectively, $3,941,976 of cash balance was not insured.</t>
  </si>
  <si>
    <t>Owned subsidiaries percentage</t>
  </si>
  <si>
    <t>Additional uncovered insurance</t>
  </si>
  <si>
    <t>Equity Option [Member]</t>
  </si>
  <si>
    <t>Equity Option Agreement, description</t>
  </si>
  <si>
    <t>The Shuhai Beijing Shareholders and Tianjin Information entered into an equity option agreement (the ?Option Agreement?), pursuant to which the Shuhai Beijing Shareholders have granted Tianjin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t>
  </si>
  <si>
    <t>RMB [Member]</t>
  </si>
  <si>
    <t>Cash in state-owned banks | ¥</t>
  </si>
  <si>
    <t>Minimum [Member]</t>
  </si>
  <si>
    <t>Intangible assets useful life</t>
  </si>
  <si>
    <t>Maximum [Member]</t>
  </si>
  <si>
    <t>Property and Equipment (Details) - USD ($)</t>
  </si>
  <si>
    <t>Subtotal</t>
  </si>
  <si>
    <t>Less: Accumulated depreciation</t>
  </si>
  <si>
    <t>Furniture and Fixtures [Member]</t>
  </si>
  <si>
    <t>Office equipment [Member]</t>
  </si>
  <si>
    <t>Property and Equipment (Details Textual) - USD ($)</t>
  </si>
  <si>
    <t>Property and Equipment (Textual)</t>
  </si>
  <si>
    <t>Depreciation expense</t>
  </si>
  <si>
    <t>Intangible Assets (Details) - USD ($)</t>
  </si>
  <si>
    <t>Less: Accumulated amortization</t>
  </si>
  <si>
    <t>Software registration right [Member]</t>
  </si>
  <si>
    <t>Patent [Member]</t>
  </si>
  <si>
    <t>Value-added Telecommunications Business License [Member]</t>
  </si>
  <si>
    <t>Technology development [Member]</t>
  </si>
  <si>
    <t>Intangible Assets (Details Textual) - USD ($)</t>
  </si>
  <si>
    <t>1 Months Ended</t>
  </si>
  <si>
    <t>May 28, 2019</t>
  </si>
  <si>
    <t>Intangible Assets (Textual)</t>
  </si>
  <si>
    <t>Amortization expense</t>
  </si>
  <si>
    <t>Intangible Asset, Description</t>
  </si>
  <si>
    <t>As of the date of the report, the Company paid SDT $1,000,000, and the technology development has not started yet.</t>
  </si>
  <si>
    <t>SDT Trade Co., Ltd. [Member]</t>
  </si>
  <si>
    <t>Amount Payable</t>
  </si>
  <si>
    <t>SDT Trade Co., Ltd. [Member] | Agreement [Member]</t>
  </si>
  <si>
    <t>Payment to Agreement</t>
  </si>
  <si>
    <t>Prepaid Expenses and Other Current Assets (Details) - USD ($)</t>
  </si>
  <si>
    <t>Security deposit</t>
  </si>
  <si>
    <t>Prepaid expenses and advances</t>
  </si>
  <si>
    <t>Others</t>
  </si>
  <si>
    <t>Accrued Expenses and Other Payables (Details) - USD ($)</t>
  </si>
  <si>
    <t>Deposit</t>
  </si>
  <si>
    <t>Salary payable and other payable</t>
  </si>
  <si>
    <t>Advances from Customers (Details) - USD ($)</t>
  </si>
  <si>
    <t>Mar. 05, 2018</t>
  </si>
  <si>
    <t>Advances from Customers (Textual)</t>
  </si>
  <si>
    <t>Agreement expired, description</t>
  </si>
  <si>
    <t>The term of the agreements are for five years and will expired on March 6, 2023 and July 1, 2023. As of June 30, 2019, the Company received advances from those agents of $1,318,897.</t>
  </si>
  <si>
    <t>Related Party Transactions (Details)</t>
  </si>
  <si>
    <t>Nov. 11, 2017USD ($)</t>
  </si>
  <si>
    <t>Jan. 01, 2016USD ($)</t>
  </si>
  <si>
    <t>Apr. 30, 2017USD ($)</t>
  </si>
  <si>
    <t>Apr. 22, 2019USD ($)</t>
  </si>
  <si>
    <t>Apr. 22, 2019CNY (¥)</t>
  </si>
  <si>
    <t>Related party transaction (Textual)</t>
  </si>
  <si>
    <t>pay operating expenses</t>
  </si>
  <si>
    <t>Harbin Jinfenglvyuan Biotechnology Co., Ltd [Member]</t>
  </si>
  <si>
    <t>Purchased a used car</t>
  </si>
  <si>
    <t>Amount due to president</t>
  </si>
  <si>
    <t>Company borrowed loan</t>
  </si>
  <si>
    <t>Zhixin Liu [Member] | RMB [Member]</t>
  </si>
  <si>
    <t>Company borrowed loan | ¥</t>
  </si>
  <si>
    <t>Zhixin Liu [Member] | Car Rental Agreement [Member]</t>
  </si>
  <si>
    <t>Lease expiration date</t>
  </si>
  <si>
    <t>Dec. 31,
		2020</t>
  </si>
  <si>
    <t>Rent expenses</t>
  </si>
  <si>
    <t>Zhixin Liu [Member] | Apartment Rental Agreement [Member]</t>
  </si>
  <si>
    <t>Apr. 30,
		2020</t>
  </si>
  <si>
    <t>Common Stock (Details)</t>
  </si>
  <si>
    <t>Dec. 21, 2018USD ($)$ / sharesshares</t>
  </si>
  <si>
    <t>Feb. 28, 2019USD ($)</t>
  </si>
  <si>
    <t>Nov. 30, 2018USD ($)$ / sharesshares</t>
  </si>
  <si>
    <t>Sep. 21, 2017$ / sharesshares</t>
  </si>
  <si>
    <t>Aug. 21, 2017$ / sharesshares</t>
  </si>
  <si>
    <t>Jul. 14, 2017$ / sharesshares</t>
  </si>
  <si>
    <t>Sep. 30, 2018USD ($)$ / sharesshares</t>
  </si>
  <si>
    <t>Sep. 30, 2018CNY (¥)shares</t>
  </si>
  <si>
    <t>Jun. 30, 2019USD ($)$ / sharesshares</t>
  </si>
  <si>
    <t>Jun. 30, 2018USD ($)$ / sharesshares</t>
  </si>
  <si>
    <t>Sep. 30, 2018¥ / shares</t>
  </si>
  <si>
    <t>Aug. 22, 2018shares</t>
  </si>
  <si>
    <t>May 01, 2018shares</t>
  </si>
  <si>
    <t>Maximum common stock awarded</t>
  </si>
  <si>
    <t>Common stock, per share | $ / shares</t>
  </si>
  <si>
    <t>Common stock,shares</t>
  </si>
  <si>
    <t>Proceeds from common stock | $</t>
  </si>
  <si>
    <t>Gross proceeds from common stock | $</t>
  </si>
  <si>
    <t>Deposit on escrow account | $</t>
  </si>
  <si>
    <t>2018 Plan [Member]</t>
  </si>
  <si>
    <t>Investor [Member]</t>
  </si>
  <si>
    <t>Number of common stock sold</t>
  </si>
  <si>
    <t>Investor [Member] | RMB [Member]</t>
  </si>
  <si>
    <t>Common stock, per share | ¥ / shares</t>
  </si>
  <si>
    <t>Proceeds from common stock | ¥</t>
  </si>
  <si>
    <t>Third Party Investor [Member]</t>
  </si>
  <si>
    <t>Escrow Agreement [Member]</t>
  </si>
  <si>
    <t>Escrow deposit disbursed | $</t>
  </si>
  <si>
    <t>Description of warrants issued</t>
  </si>
  <si>
    <t>In addition, the Company has agreed to issue warrants to the representative of the underwriters to purchase 101,500 shares of Common Stock at an exercise price of $6 per share. These warrants may be purchased in cash or via cashless exercise, will be exercisable for five years from December 21, 2018 through December 17, 2023.</t>
  </si>
  <si>
    <t>Income Taxes (Details)</t>
  </si>
  <si>
    <t>Statutory U.S. tax rate</t>
  </si>
  <si>
    <t>21.00%</t>
  </si>
  <si>
    <t>Effect of PRC statutory tax rate</t>
  </si>
  <si>
    <t>(7.00%)</t>
  </si>
  <si>
    <t>Valuation allowance</t>
  </si>
  <si>
    <t>(14.00%)</t>
  </si>
  <si>
    <t>Effective tax rate</t>
  </si>
  <si>
    <t>Income Taxes (Details 1) - USD ($)</t>
  </si>
  <si>
    <t>Provisions For Income Taxes</t>
  </si>
  <si>
    <t>Current</t>
  </si>
  <si>
    <t>Deferred</t>
  </si>
  <si>
    <t>Increase in valuation allowance</t>
  </si>
  <si>
    <t>Income Taxes (Details 2) - USD ($)</t>
  </si>
  <si>
    <t>Net deferred tax asset</t>
  </si>
  <si>
    <t>Deferred tax asset</t>
  </si>
  <si>
    <t>Income Taxes (Details Textual) - USD ($)</t>
  </si>
  <si>
    <t>Income Taxes (Textual)</t>
  </si>
  <si>
    <t>Standard corporate income tax rate</t>
  </si>
  <si>
    <t>Net operating losses</t>
  </si>
  <si>
    <t>Income tax rate, description</t>
  </si>
  <si>
    <t>The corporate income tax rate is 25%. The Company received a tax holiday with a 15% corporate income tax rate since it is a high-tech company.</t>
  </si>
  <si>
    <t>Net operating loss, description</t>
  </si>
  <si>
    <t>The Company has net operating losses("NOL") amounting to $1,425,181 and $1,604,141 during years ended June 30, 2019 and 2018, respectively. As of June 30, 2019, the Company has approximately $1,454,000 of NOL related to its PRC subsidiaries and VIEs that expire in years 2019 through 2023.</t>
  </si>
  <si>
    <t>Net income from interest income</t>
  </si>
  <si>
    <t>Commitments (Details)</t>
  </si>
  <si>
    <t>2020</t>
  </si>
  <si>
    <t>2021</t>
  </si>
  <si>
    <t>2022</t>
  </si>
  <si>
    <t>2023</t>
  </si>
  <si>
    <t>2024</t>
  </si>
  <si>
    <t>Thereafter</t>
  </si>
  <si>
    <t>Total minimum payments required</t>
  </si>
  <si>
    <t>Commitments (Details Textual)</t>
  </si>
  <si>
    <t>Mar. 20, 2019USD ($)</t>
  </si>
  <si>
    <t>Mar. 20, 2019CNY (¥)</t>
  </si>
  <si>
    <t>Jul. 30, 2019USD ($)</t>
  </si>
  <si>
    <t>Jul. 30, 2019CNY (¥)</t>
  </si>
  <si>
    <t>Dec. 31, 2017USD ($)</t>
  </si>
  <si>
    <t>Dec. 31, 2017CNY (¥)</t>
  </si>
  <si>
    <t>Commitments (Textual)</t>
  </si>
  <si>
    <t>Rent expense</t>
  </si>
  <si>
    <t>Property management contract [Member]</t>
  </si>
  <si>
    <t>Lease Expired</t>
  </si>
  <si>
    <t>Feb. 28,
		2019</t>
  </si>
  <si>
    <t>Renewed Term</t>
  </si>
  <si>
    <t>1 year</t>
  </si>
  <si>
    <t>Renewed and expired date</t>
  </si>
  <si>
    <t>Aug. 31,
		2019</t>
  </si>
  <si>
    <t>Monthly management fee</t>
  </si>
  <si>
    <t>Future rental payment</t>
  </si>
  <si>
    <t>RMB [Member] | Property management contract [Member]</t>
  </si>
  <si>
    <t>Monthly management fee | ¥</t>
  </si>
  <si>
    <t>Future rental payment | ¥</t>
  </si>
  <si>
    <t>Property Service Agreement [Member]</t>
  </si>
  <si>
    <t>Rent Deposit</t>
  </si>
  <si>
    <t>Quarterly fee</t>
  </si>
  <si>
    <t>Description of lease term</t>
  </si>
  <si>
    <t>The lease will start on August 9, 2019 and expire on October 8, 2022.</t>
  </si>
  <si>
    <t>Property Service Agreement [Member] | RMB [Member]</t>
  </si>
  <si>
    <t>Rent Deposit | ¥</t>
  </si>
  <si>
    <t>Quarterly fee | ¥</t>
  </si>
  <si>
    <t>Operating lease agreement [Member]</t>
  </si>
  <si>
    <t>Monthly rent</t>
  </si>
  <si>
    <t>Mar. 22,
		2020</t>
  </si>
  <si>
    <t>Oct. 7,
		2022</t>
  </si>
  <si>
    <t>The lease will start on October 8, 2019 and expire on October 7, 2022.</t>
  </si>
  <si>
    <t>Operating lease agreement [Member] | RMB [Member]</t>
  </si>
  <si>
    <t>Monthly rent | ¥</t>
  </si>
  <si>
    <t>Parent financials (Details) - USD ($)</t>
  </si>
  <si>
    <t>Balance sheets</t>
  </si>
  <si>
    <t>Common stock</t>
  </si>
  <si>
    <t>Parent [Member]</t>
  </si>
  <si>
    <t>Long term investment</t>
  </si>
  <si>
    <t>Other receivable</t>
  </si>
  <si>
    <t>Accumulated other comprehensive income</t>
  </si>
  <si>
    <t>Retained earnings(Deficit)</t>
  </si>
  <si>
    <t>Parent financials (Details 1) - USD ($)</t>
  </si>
  <si>
    <t>Income Statement</t>
  </si>
  <si>
    <t>Other income(expense) :</t>
  </si>
  <si>
    <t>Other (expense)</t>
  </si>
  <si>
    <t>Interest income</t>
  </si>
  <si>
    <t>Net income</t>
  </si>
  <si>
    <t>Subsequent Events (Details) - USD ($)</t>
  </si>
  <si>
    <t>Jul. 02, 2019</t>
  </si>
  <si>
    <t>Subsequent Events (Textual)</t>
  </si>
  <si>
    <t>Payment of technology development</t>
  </si>
  <si>
    <t>Subsequent Event [Member]</t>
  </si>
  <si>
    <t>Total Pay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D20" s="5" t="n">
        <v>69822573</v>
      </c>
    </row>
    <row r="21" spans="1:4">
      <c r="A21" s="4" t="s">
        <v>35</v>
      </c>
      <c r="C21" s="6" t="n">
        <v>20943846</v>
      </c>
    </row>
    <row r="22" spans="1:4">
      <c r="A22" s="4" t="s">
        <v>36</v>
      </c>
      <c r="B22" s="4" t="s">
        <v>37</v>
      </c>
    </row>
    <row r="23" spans="1:4">
      <c r="A23" s="4" t="s">
        <v>38</v>
      </c>
      <c r="B23" s="4" t="s">
        <v>2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6072637</v>
      </c>
      <c r="C3" s="5" t="n">
        <v>1031486</v>
      </c>
    </row>
    <row r="4" spans="1:3">
      <c r="A4" s="4" t="s">
        <v>45</v>
      </c>
      <c r="B4" s="6" t="n">
        <v>73294</v>
      </c>
      <c r="C4" s="6" t="n">
        <v>75910</v>
      </c>
    </row>
    <row r="5" spans="1:3">
      <c r="A5" s="4" t="s">
        <v>46</v>
      </c>
      <c r="B5" s="6" t="n">
        <v>105932</v>
      </c>
      <c r="C5" s="6" t="n">
        <v>127880</v>
      </c>
    </row>
    <row r="6" spans="1:3">
      <c r="A6" s="4" t="s">
        <v>47</v>
      </c>
      <c r="B6" s="6" t="n">
        <v>6251863</v>
      </c>
      <c r="C6" s="6" t="n">
        <v>1235276</v>
      </c>
    </row>
    <row r="7" spans="1:3">
      <c r="A7" s="4" t="s">
        <v>48</v>
      </c>
      <c r="B7" s="6" t="n">
        <v>41116</v>
      </c>
      <c r="C7" s="6" t="n">
        <v>55270</v>
      </c>
    </row>
    <row r="8" spans="1:3">
      <c r="A8" s="4" t="s">
        <v>49</v>
      </c>
      <c r="B8" s="6" t="n">
        <v>555811</v>
      </c>
      <c r="C8" s="6" t="n">
        <v>13887</v>
      </c>
    </row>
    <row r="9" spans="1:3">
      <c r="A9" s="4" t="s">
        <v>50</v>
      </c>
      <c r="B9" s="4" t="s">
        <v>51</v>
      </c>
      <c r="C9" s="6" t="n">
        <v>72532</v>
      </c>
    </row>
    <row r="10" spans="1:3">
      <c r="A10" s="4" t="s">
        <v>52</v>
      </c>
      <c r="B10" s="6" t="n">
        <v>600000</v>
      </c>
      <c r="C10" s="4" t="s">
        <v>51</v>
      </c>
    </row>
    <row r="11" spans="1:3">
      <c r="A11" s="4" t="s">
        <v>53</v>
      </c>
      <c r="B11" s="6" t="n">
        <v>7448790</v>
      </c>
      <c r="C11" s="6" t="n">
        <v>1376965</v>
      </c>
    </row>
    <row r="12" spans="1:3">
      <c r="A12" s="3" t="s">
        <v>54</v>
      </c>
    </row>
    <row r="13" spans="1:3">
      <c r="A13" s="4" t="s">
        <v>55</v>
      </c>
      <c r="B13" s="6" t="n">
        <v>13088</v>
      </c>
      <c r="C13" s="6" t="n">
        <v>13503</v>
      </c>
    </row>
    <row r="14" spans="1:3">
      <c r="A14" s="4" t="s">
        <v>56</v>
      </c>
      <c r="B14" s="6" t="n">
        <v>264684</v>
      </c>
      <c r="C14" s="6" t="n">
        <v>147278</v>
      </c>
    </row>
    <row r="15" spans="1:3">
      <c r="A15" s="4" t="s">
        <v>57</v>
      </c>
      <c r="B15" s="6" t="n">
        <v>1318897</v>
      </c>
      <c r="C15" s="6" t="n">
        <v>3005</v>
      </c>
    </row>
    <row r="16" spans="1:3">
      <c r="A16" s="4" t="s">
        <v>58</v>
      </c>
      <c r="B16" s="6" t="n">
        <v>86733</v>
      </c>
      <c r="C16" s="6" t="n">
        <v>27058</v>
      </c>
    </row>
    <row r="17" spans="1:3">
      <c r="A17" s="4" t="s">
        <v>59</v>
      </c>
      <c r="B17" s="6" t="n">
        <v>1683402</v>
      </c>
      <c r="C17" s="6" t="n">
        <v>190844</v>
      </c>
    </row>
    <row r="18" spans="1:3">
      <c r="A18" s="4" t="s">
        <v>60</v>
      </c>
      <c r="B18" s="4" t="s">
        <v>51</v>
      </c>
      <c r="C18" s="4" t="s">
        <v>51</v>
      </c>
    </row>
    <row r="19" spans="1:3">
      <c r="A19" s="3" t="s">
        <v>61</v>
      </c>
    </row>
    <row r="20" spans="1:3">
      <c r="A20" s="4" t="s">
        <v>62</v>
      </c>
      <c r="B20" s="6" t="n">
        <v>20944</v>
      </c>
      <c r="C20" s="6" t="n">
        <v>19171</v>
      </c>
    </row>
    <row r="21" spans="1:3">
      <c r="A21" s="4" t="s">
        <v>63</v>
      </c>
      <c r="B21" s="6" t="n">
        <v>11104666</v>
      </c>
      <c r="C21" s="6" t="n">
        <v>5121102</v>
      </c>
    </row>
    <row r="22" spans="1:3">
      <c r="A22" s="4" t="s">
        <v>64</v>
      </c>
      <c r="B22" s="6" t="n">
        <v>189906</v>
      </c>
      <c r="C22" s="6" t="n">
        <v>170795</v>
      </c>
    </row>
    <row r="23" spans="1:3">
      <c r="A23" s="4" t="s">
        <v>65</v>
      </c>
      <c r="B23" s="6" t="n">
        <v>-5550128</v>
      </c>
      <c r="C23" s="6" t="n">
        <v>-4124947</v>
      </c>
    </row>
    <row r="24" spans="1:3">
      <c r="A24" s="4" t="s">
        <v>66</v>
      </c>
      <c r="B24" s="6" t="n">
        <v>5765388</v>
      </c>
      <c r="C24" s="6" t="n">
        <v>1186121</v>
      </c>
    </row>
    <row r="25" spans="1:3">
      <c r="A25" s="4" t="s">
        <v>67</v>
      </c>
      <c r="B25" s="5" t="n">
        <v>7448790</v>
      </c>
      <c r="C25" s="5" t="n">
        <v>1376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148</v>
      </c>
      <c r="B12" s="4" t="s">
        <v>207</v>
      </c>
    </row>
    <row r="13" spans="1:2">
      <c r="A13" s="4" t="s">
        <v>152</v>
      </c>
      <c r="B13" s="4" t="s">
        <v>208</v>
      </c>
    </row>
    <row r="14" spans="1:2">
      <c r="A14" s="4" t="s">
        <v>209</v>
      </c>
      <c r="B14" s="4" t="s">
        <v>210</v>
      </c>
    </row>
    <row r="15" spans="1:2">
      <c r="A15" s="4" t="s">
        <v>211</v>
      </c>
      <c r="B15" s="4" t="s">
        <v>212</v>
      </c>
    </row>
    <row r="16" spans="1:2">
      <c r="A16" s="4" t="s">
        <v>213</v>
      </c>
      <c r="B16" s="4" t="s">
        <v>214</v>
      </c>
    </row>
    <row r="17" spans="1:2">
      <c r="A17" s="4" t="s">
        <v>176</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4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3"/>
    <col customWidth="1" max="6" min="6" width="16"/>
    <col customWidth="1" max="7" min="7" width="14"/>
  </cols>
  <sheetData>
    <row r="1" spans="1:7">
      <c r="A1" s="1" t="s">
        <v>258</v>
      </c>
      <c r="B1" s="2" t="s">
        <v>259</v>
      </c>
      <c r="C1" s="2" t="s">
        <v>260</v>
      </c>
      <c r="D1" s="2" t="s">
        <v>261</v>
      </c>
      <c r="E1" s="2" t="s">
        <v>262</v>
      </c>
      <c r="F1" s="2" t="s">
        <v>2</v>
      </c>
      <c r="G1" s="2" t="s">
        <v>42</v>
      </c>
    </row>
    <row r="2" spans="1:7">
      <c r="A2" s="3" t="s">
        <v>263</v>
      </c>
    </row>
    <row r="3" spans="1:7">
      <c r="A3" s="4" t="s">
        <v>264</v>
      </c>
      <c r="F3" s="4" t="s">
        <v>265</v>
      </c>
    </row>
    <row r="4" spans="1:7">
      <c r="A4" s="4" t="s">
        <v>72</v>
      </c>
      <c r="F4" s="6" t="n">
        <v>20943846</v>
      </c>
      <c r="G4" s="6" t="n">
        <v>19170846</v>
      </c>
    </row>
    <row r="5" spans="1:7">
      <c r="A5" s="4" t="s">
        <v>266</v>
      </c>
      <c r="F5" s="6" t="n">
        <v>20943846</v>
      </c>
      <c r="G5" s="6" t="n">
        <v>19170846</v>
      </c>
    </row>
    <row r="6" spans="1:7">
      <c r="A6" s="4" t="s">
        <v>267</v>
      </c>
      <c r="B6" s="4" t="s">
        <v>268</v>
      </c>
    </row>
    <row r="7" spans="1:7">
      <c r="A7" s="4" t="s">
        <v>269</v>
      </c>
    </row>
    <row r="8" spans="1:7">
      <c r="A8" s="3" t="s">
        <v>263</v>
      </c>
    </row>
    <row r="9" spans="1:7">
      <c r="A9" s="4" t="s">
        <v>270</v>
      </c>
      <c r="E9" s="6" t="n">
        <v>6666667</v>
      </c>
    </row>
    <row r="10" spans="1:7">
      <c r="A10" s="4" t="s">
        <v>271</v>
      </c>
      <c r="D10" s="4" t="s">
        <v>272</v>
      </c>
    </row>
    <row r="11" spans="1:7">
      <c r="A11" s="4" t="s">
        <v>273</v>
      </c>
    </row>
    <row r="12" spans="1:7">
      <c r="A12" s="3" t="s">
        <v>263</v>
      </c>
    </row>
    <row r="13" spans="1:7">
      <c r="A13" s="4" t="s">
        <v>271</v>
      </c>
      <c r="D13" s="4" t="s">
        <v>274</v>
      </c>
    </row>
    <row r="14" spans="1:7">
      <c r="A14" s="4" t="s">
        <v>275</v>
      </c>
      <c r="D14" s="4" t="s">
        <v>276</v>
      </c>
    </row>
    <row r="15" spans="1:7">
      <c r="A15" s="4" t="s">
        <v>72</v>
      </c>
      <c r="D15" s="6" t="n">
        <v>18333333</v>
      </c>
    </row>
    <row r="16" spans="1:7">
      <c r="A16" s="4" t="s">
        <v>266</v>
      </c>
      <c r="D16" s="6" t="n">
        <v>15000000</v>
      </c>
    </row>
    <row r="17" spans="1:7">
      <c r="A17" s="4" t="s">
        <v>277</v>
      </c>
    </row>
    <row r="18" spans="1:7">
      <c r="A18" s="3" t="s">
        <v>263</v>
      </c>
    </row>
    <row r="19" spans="1:7">
      <c r="A19" s="4" t="s">
        <v>270</v>
      </c>
      <c r="C19" s="6" t="n">
        <v>166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42</v>
      </c>
    </row>
    <row r="2" spans="1:3">
      <c r="A2" s="3" t="s">
        <v>69</v>
      </c>
    </row>
    <row r="3" spans="1:3">
      <c r="A3" s="4" t="s">
        <v>70</v>
      </c>
      <c r="B3" s="7" t="n">
        <v>0.001</v>
      </c>
      <c r="C3" s="7" t="n">
        <v>0.001</v>
      </c>
    </row>
    <row r="4" spans="1:3">
      <c r="A4" s="4" t="s">
        <v>71</v>
      </c>
      <c r="B4" s="6" t="n">
        <v>375000000</v>
      </c>
      <c r="C4" s="6" t="n">
        <v>375000000</v>
      </c>
    </row>
    <row r="5" spans="1:3">
      <c r="A5" s="4" t="s">
        <v>72</v>
      </c>
      <c r="B5" s="6" t="n">
        <v>20943846</v>
      </c>
      <c r="C5" s="6" t="n">
        <v>19170846</v>
      </c>
    </row>
    <row r="6" spans="1:3">
      <c r="A6" s="4" t="s">
        <v>73</v>
      </c>
      <c r="B6" s="6" t="n">
        <v>20943846</v>
      </c>
      <c r="C6" s="6" t="n">
        <v>19170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8</v>
      </c>
      <c r="B1" s="2" t="s">
        <v>1</v>
      </c>
    </row>
    <row r="2" spans="1:3">
      <c r="B2" s="2" t="s">
        <v>2</v>
      </c>
      <c r="C2" s="2" t="s">
        <v>42</v>
      </c>
    </row>
    <row r="3" spans="1:3">
      <c r="A3" s="3" t="s">
        <v>279</v>
      </c>
    </row>
    <row r="4" spans="1:3">
      <c r="A4" s="4" t="s">
        <v>280</v>
      </c>
      <c r="B4" s="5" t="n">
        <v>1573413</v>
      </c>
      <c r="C4" s="5" t="n">
        <v>1173521</v>
      </c>
    </row>
    <row r="5" spans="1:3">
      <c r="A5" s="4" t="s">
        <v>281</v>
      </c>
      <c r="B5" s="6" t="n">
        <v>96927</v>
      </c>
      <c r="C5" s="6" t="n">
        <v>141688</v>
      </c>
    </row>
    <row r="6" spans="1:3">
      <c r="A6" s="4" t="s">
        <v>282</v>
      </c>
      <c r="B6" s="6" t="n">
        <v>1670340</v>
      </c>
      <c r="C6" s="6" t="n">
        <v>1315209</v>
      </c>
    </row>
    <row r="7" spans="1:3">
      <c r="A7" s="4" t="s">
        <v>283</v>
      </c>
      <c r="B7" s="6" t="n">
        <v>6232836</v>
      </c>
      <c r="C7" s="6" t="n">
        <v>4476483</v>
      </c>
    </row>
    <row r="8" spans="1:3">
      <c r="A8" s="4" t="s">
        <v>284</v>
      </c>
      <c r="B8" s="4" t="s">
        <v>51</v>
      </c>
      <c r="C8" s="4" t="s">
        <v>51</v>
      </c>
    </row>
    <row r="9" spans="1:3">
      <c r="A9" s="4" t="s">
        <v>285</v>
      </c>
      <c r="B9" s="6" t="n">
        <v>6232836</v>
      </c>
      <c r="C9" s="6" t="n">
        <v>4476483</v>
      </c>
    </row>
    <row r="10" spans="1:3">
      <c r="A10" s="4" t="s">
        <v>286</v>
      </c>
      <c r="B10" s="4" t="s">
        <v>51</v>
      </c>
      <c r="C10" s="6" t="n">
        <v>10571</v>
      </c>
    </row>
    <row r="11" spans="1:3">
      <c r="A11" s="4" t="s">
        <v>78</v>
      </c>
      <c r="B11" s="4" t="s">
        <v>51</v>
      </c>
      <c r="C11" s="6" t="n">
        <v>4819</v>
      </c>
    </row>
    <row r="12" spans="1:3">
      <c r="A12" s="4" t="s">
        <v>89</v>
      </c>
      <c r="B12" s="5" t="n">
        <v>-1432372</v>
      </c>
      <c r="C12" s="5" t="n">
        <v>-15474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0</v>
      </c>
    </row>
    <row r="9" spans="1:2">
      <c r="A9" s="4" t="s">
        <v>294</v>
      </c>
    </row>
    <row r="10" spans="1:2">
      <c r="A10" s="4" t="s">
        <v>289</v>
      </c>
      <c r="B10" s="4" t="s">
        <v>290</v>
      </c>
    </row>
    <row r="11" spans="1:2">
      <c r="A11" s="4" t="s">
        <v>295</v>
      </c>
    </row>
    <row r="12" spans="1:2">
      <c r="A12" s="4" t="s">
        <v>289</v>
      </c>
      <c r="B12"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42</v>
      </c>
    </row>
    <row r="2" spans="1:3">
      <c r="A2" s="4" t="s">
        <v>298</v>
      </c>
      <c r="B2" s="9" t="n">
        <v>6.8668</v>
      </c>
      <c r="C2" s="9" t="n">
        <v>6.6553</v>
      </c>
    </row>
    <row r="3" spans="1:3">
      <c r="A3" s="4" t="s">
        <v>299</v>
      </c>
      <c r="B3" s="9" t="n">
        <v>6.8263</v>
      </c>
      <c r="C3" s="9" t="n">
        <v>6.66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80"/>
    <col customWidth="1" max="3" min="3" width="63"/>
    <col customWidth="1" max="4" min="4" width="21"/>
  </cols>
  <sheetData>
    <row r="1" spans="1:4">
      <c r="A1" s="1" t="s">
        <v>300</v>
      </c>
      <c r="B1" s="2" t="s">
        <v>1</v>
      </c>
    </row>
    <row r="2" spans="1:4">
      <c r="B2" s="2" t="s">
        <v>301</v>
      </c>
      <c r="C2" s="2" t="s">
        <v>302</v>
      </c>
      <c r="D2" s="2" t="s">
        <v>303</v>
      </c>
    </row>
    <row r="3" spans="1:4">
      <c r="A3" s="3" t="s">
        <v>143</v>
      </c>
    </row>
    <row r="4" spans="1:4">
      <c r="A4" s="4" t="s">
        <v>50</v>
      </c>
      <c r="C4" s="5" t="n">
        <v>72532</v>
      </c>
    </row>
    <row r="5" spans="1:4">
      <c r="A5" s="4" t="s">
        <v>82</v>
      </c>
      <c r="B5" s="5" t="n">
        <v>168248</v>
      </c>
      <c r="C5" s="5" t="n">
        <v>361616</v>
      </c>
    </row>
    <row r="6" spans="1:4">
      <c r="A6" s="4" t="s">
        <v>304</v>
      </c>
      <c r="C6" s="4" t="s">
        <v>305</v>
      </c>
    </row>
    <row r="7" spans="1:4">
      <c r="A7" s="4" t="s">
        <v>306</v>
      </c>
      <c r="B7" s="6" t="n">
        <v>1395104</v>
      </c>
      <c r="C7" s="5" t="n">
        <v>1031485</v>
      </c>
    </row>
    <row r="8" spans="1:4">
      <c r="A8" s="4" t="s">
        <v>307</v>
      </c>
      <c r="B8" s="5" t="n">
        <v>250000</v>
      </c>
    </row>
    <row r="9" spans="1:4">
      <c r="A9" s="4" t="s">
        <v>308</v>
      </c>
      <c r="B9" s="4" t="s">
        <v>309</v>
      </c>
    </row>
    <row r="10" spans="1:4">
      <c r="A10" s="4" t="s">
        <v>310</v>
      </c>
      <c r="D10" s="4" t="s">
        <v>274</v>
      </c>
    </row>
    <row r="11" spans="1:4">
      <c r="A11" s="4" t="s">
        <v>311</v>
      </c>
      <c r="B11" s="5" t="n">
        <v>1321858</v>
      </c>
    </row>
    <row r="12" spans="1:4">
      <c r="A12" s="4" t="s">
        <v>312</v>
      </c>
    </row>
    <row r="13" spans="1:4">
      <c r="A13" s="3" t="s">
        <v>143</v>
      </c>
    </row>
    <row r="14" spans="1:4">
      <c r="A14" s="4" t="s">
        <v>313</v>
      </c>
      <c r="B14" s="4" t="s">
        <v>314</v>
      </c>
    </row>
    <row r="15" spans="1:4">
      <c r="A15" s="4" t="s">
        <v>315</v>
      </c>
    </row>
    <row r="16" spans="1:4">
      <c r="A16" s="3" t="s">
        <v>143</v>
      </c>
    </row>
    <row r="17" spans="1:4">
      <c r="A17" s="4" t="s">
        <v>316</v>
      </c>
      <c r="D17" s="10" t="n">
        <v>500000</v>
      </c>
    </row>
    <row r="18" spans="1:4">
      <c r="A18" s="4" t="s">
        <v>317</v>
      </c>
    </row>
    <row r="19" spans="1:4">
      <c r="A19" s="3" t="s">
        <v>143</v>
      </c>
    </row>
    <row r="20" spans="1:4">
      <c r="A20" s="4" t="s">
        <v>318</v>
      </c>
      <c r="B20" s="4" t="s">
        <v>290</v>
      </c>
    </row>
    <row r="21" spans="1:4">
      <c r="A21" s="4" t="s">
        <v>319</v>
      </c>
    </row>
    <row r="22" spans="1:4">
      <c r="A22" s="3" t="s">
        <v>143</v>
      </c>
    </row>
    <row r="23" spans="1:4">
      <c r="A23" s="4" t="s">
        <v>318</v>
      </c>
      <c r="B23" s="4" t="s">
        <v>2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42</v>
      </c>
    </row>
    <row r="2" spans="1:3">
      <c r="A2" s="4" t="s">
        <v>321</v>
      </c>
      <c r="B2" s="5" t="n">
        <v>140991</v>
      </c>
      <c r="C2" s="5" t="n">
        <v>126068</v>
      </c>
    </row>
    <row r="3" spans="1:3">
      <c r="A3" s="4" t="s">
        <v>322</v>
      </c>
      <c r="B3" s="6" t="n">
        <v>99875</v>
      </c>
      <c r="C3" s="6" t="n">
        <v>70798</v>
      </c>
    </row>
    <row r="4" spans="1:3">
      <c r="A4" s="4" t="s">
        <v>100</v>
      </c>
      <c r="B4" s="6" t="n">
        <v>41116</v>
      </c>
      <c r="C4" s="6" t="n">
        <v>55270</v>
      </c>
    </row>
    <row r="5" spans="1:3">
      <c r="A5" s="4" t="s">
        <v>323</v>
      </c>
    </row>
    <row r="6" spans="1:3">
      <c r="A6" s="4" t="s">
        <v>321</v>
      </c>
      <c r="B6" s="6" t="n">
        <v>83437</v>
      </c>
      <c r="C6" s="6" t="n">
        <v>71027</v>
      </c>
    </row>
    <row r="7" spans="1:3">
      <c r="A7" s="4" t="s">
        <v>288</v>
      </c>
    </row>
    <row r="8" spans="1:3">
      <c r="A8" s="4" t="s">
        <v>321</v>
      </c>
      <c r="B8" s="6" t="n">
        <v>2913</v>
      </c>
      <c r="C8" s="6" t="n">
        <v>3005</v>
      </c>
    </row>
    <row r="9" spans="1:3">
      <c r="A9" s="4" t="s">
        <v>324</v>
      </c>
    </row>
    <row r="10" spans="1:3">
      <c r="A10" s="4" t="s">
        <v>321</v>
      </c>
      <c r="B10" s="5" t="n">
        <v>54641</v>
      </c>
      <c r="C10" s="5" t="n">
        <v>520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5</v>
      </c>
      <c r="B1" s="2" t="s">
        <v>1</v>
      </c>
    </row>
    <row r="2" spans="1:3">
      <c r="B2" s="2" t="s">
        <v>2</v>
      </c>
      <c r="C2" s="2" t="s">
        <v>42</v>
      </c>
    </row>
    <row r="3" spans="1:3">
      <c r="A3" s="3" t="s">
        <v>326</v>
      </c>
    </row>
    <row r="4" spans="1:3">
      <c r="A4" s="4" t="s">
        <v>327</v>
      </c>
      <c r="B4" s="5" t="n">
        <v>31442</v>
      </c>
      <c r="C4" s="5" t="n">
        <v>31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42</v>
      </c>
    </row>
    <row r="2" spans="1:3">
      <c r="A2" s="4" t="s">
        <v>321</v>
      </c>
      <c r="B2" s="5" t="n">
        <v>564807</v>
      </c>
      <c r="C2" s="5" t="n">
        <v>18181</v>
      </c>
    </row>
    <row r="3" spans="1:3">
      <c r="A3" s="4" t="s">
        <v>329</v>
      </c>
      <c r="B3" s="6" t="n">
        <v>8996</v>
      </c>
      <c r="C3" s="6" t="n">
        <v>4294</v>
      </c>
    </row>
    <row r="4" spans="1:3">
      <c r="A4" s="4" t="s">
        <v>100</v>
      </c>
      <c r="B4" s="6" t="n">
        <v>555811</v>
      </c>
      <c r="C4" s="6" t="n">
        <v>13887</v>
      </c>
    </row>
    <row r="5" spans="1:3">
      <c r="A5" s="4" t="s">
        <v>330</v>
      </c>
    </row>
    <row r="6" spans="1:3">
      <c r="A6" s="4" t="s">
        <v>321</v>
      </c>
      <c r="B6" s="6" t="n">
        <v>37843</v>
      </c>
      <c r="C6" s="6" t="n">
        <v>4929</v>
      </c>
    </row>
    <row r="7" spans="1:3">
      <c r="A7" s="4" t="s">
        <v>331</v>
      </c>
    </row>
    <row r="8" spans="1:3">
      <c r="A8" s="4" t="s">
        <v>321</v>
      </c>
      <c r="B8" s="6" t="n">
        <v>15286</v>
      </c>
      <c r="C8" s="6" t="n">
        <v>1203</v>
      </c>
    </row>
    <row r="9" spans="1:3">
      <c r="A9" s="4" t="s">
        <v>332</v>
      </c>
    </row>
    <row r="10" spans="1:3">
      <c r="A10" s="4" t="s">
        <v>321</v>
      </c>
      <c r="B10" s="6" t="n">
        <v>11678</v>
      </c>
      <c r="C10" s="6" t="n">
        <v>12049</v>
      </c>
    </row>
    <row r="11" spans="1:3">
      <c r="A11" s="4" t="s">
        <v>333</v>
      </c>
    </row>
    <row r="12" spans="1:3">
      <c r="A12" s="4" t="s">
        <v>321</v>
      </c>
      <c r="B12" s="5" t="n">
        <v>500000</v>
      </c>
      <c r="C12" s="4" t="s">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334</v>
      </c>
      <c r="B1" s="2" t="s">
        <v>335</v>
      </c>
      <c r="C1" s="2" t="s">
        <v>1</v>
      </c>
    </row>
    <row r="2" spans="1:4">
      <c r="B2" s="2" t="s">
        <v>336</v>
      </c>
      <c r="C2" s="2" t="s">
        <v>2</v>
      </c>
      <c r="D2" s="2" t="s">
        <v>42</v>
      </c>
    </row>
    <row r="3" spans="1:4">
      <c r="A3" s="3" t="s">
        <v>337</v>
      </c>
    </row>
    <row r="4" spans="1:4">
      <c r="A4" s="4" t="s">
        <v>338</v>
      </c>
      <c r="C4" s="5" t="n">
        <v>4864</v>
      </c>
      <c r="D4" s="5" t="n">
        <v>1687</v>
      </c>
    </row>
    <row r="5" spans="1:4">
      <c r="A5" s="4" t="s">
        <v>339</v>
      </c>
      <c r="C5" s="4" t="s">
        <v>340</v>
      </c>
    </row>
    <row r="6" spans="1:4">
      <c r="A6" s="4" t="s">
        <v>341</v>
      </c>
    </row>
    <row r="7" spans="1:4">
      <c r="A7" s="3" t="s">
        <v>337</v>
      </c>
    </row>
    <row r="8" spans="1:4">
      <c r="A8" s="4" t="s">
        <v>342</v>
      </c>
      <c r="C8" s="5" t="n">
        <v>500000</v>
      </c>
    </row>
    <row r="9" spans="1:4">
      <c r="A9" s="4" t="s">
        <v>343</v>
      </c>
    </row>
    <row r="10" spans="1:4">
      <c r="A10" s="3" t="s">
        <v>337</v>
      </c>
    </row>
    <row r="11" spans="1:4">
      <c r="A11" s="4" t="s">
        <v>344</v>
      </c>
      <c r="B11" s="5" t="n">
        <v>12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42</v>
      </c>
    </row>
    <row r="2" spans="1:3">
      <c r="A2" s="3" t="s">
        <v>155</v>
      </c>
    </row>
    <row r="3" spans="1:3">
      <c r="A3" s="4" t="s">
        <v>346</v>
      </c>
      <c r="B3" s="5" t="n">
        <v>46933</v>
      </c>
      <c r="C3" s="5" t="n">
        <v>55156</v>
      </c>
    </row>
    <row r="4" spans="1:3">
      <c r="A4" s="4" t="s">
        <v>347</v>
      </c>
      <c r="B4" s="6" t="n">
        <v>34181</v>
      </c>
      <c r="C4" s="6" t="n">
        <v>65769</v>
      </c>
    </row>
    <row r="5" spans="1:3">
      <c r="A5" s="4" t="s">
        <v>348</v>
      </c>
      <c r="B5" s="6" t="n">
        <v>24818</v>
      </c>
      <c r="C5" s="6" t="n">
        <v>6955</v>
      </c>
    </row>
    <row r="6" spans="1:3">
      <c r="A6" s="4" t="s">
        <v>100</v>
      </c>
      <c r="B6" s="5" t="n">
        <v>105932</v>
      </c>
      <c r="C6" s="5" t="n">
        <v>1278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9</v>
      </c>
      <c r="B1" s="2" t="s">
        <v>2</v>
      </c>
      <c r="C1" s="2" t="s">
        <v>42</v>
      </c>
    </row>
    <row r="2" spans="1:3">
      <c r="A2" s="3" t="s">
        <v>159</v>
      </c>
    </row>
    <row r="3" spans="1:3">
      <c r="A3" s="4" t="s">
        <v>350</v>
      </c>
      <c r="B3" s="5" t="n">
        <v>30525</v>
      </c>
      <c r="C3" s="5" t="n">
        <v>31493</v>
      </c>
    </row>
    <row r="4" spans="1:3">
      <c r="A4" s="4" t="s">
        <v>351</v>
      </c>
      <c r="B4" s="6" t="n">
        <v>156164</v>
      </c>
      <c r="C4" s="6" t="n">
        <v>115785</v>
      </c>
    </row>
    <row r="5" spans="1:3">
      <c r="A5" s="4" t="s">
        <v>100</v>
      </c>
      <c r="B5" s="5" t="n">
        <v>264684</v>
      </c>
      <c r="C5" s="5" t="n">
        <v>147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2</v>
      </c>
    </row>
    <row r="3" spans="1:3">
      <c r="A3" s="3" t="s">
        <v>75</v>
      </c>
    </row>
    <row r="4" spans="1:3">
      <c r="A4" s="4" t="s">
        <v>76</v>
      </c>
      <c r="B4" s="4" t="s">
        <v>51</v>
      </c>
      <c r="C4" s="5" t="n">
        <v>10571</v>
      </c>
    </row>
    <row r="5" spans="1:3">
      <c r="A5" s="4" t="s">
        <v>77</v>
      </c>
      <c r="B5" s="4" t="s">
        <v>51</v>
      </c>
      <c r="C5" s="6" t="n">
        <v>4819</v>
      </c>
    </row>
    <row r="6" spans="1:3">
      <c r="A6" s="4" t="s">
        <v>78</v>
      </c>
      <c r="B6" s="4" t="s">
        <v>51</v>
      </c>
      <c r="C6" s="6" t="n">
        <v>5752</v>
      </c>
    </row>
    <row r="7" spans="1:3">
      <c r="A7" s="3" t="s">
        <v>79</v>
      </c>
    </row>
    <row r="8" spans="1:3">
      <c r="A8" s="4" t="s">
        <v>80</v>
      </c>
      <c r="B8" s="6" t="n">
        <v>199485</v>
      </c>
      <c r="C8" s="6" t="n">
        <v>172029</v>
      </c>
    </row>
    <row r="9" spans="1:3">
      <c r="A9" s="4" t="s">
        <v>81</v>
      </c>
      <c r="B9" s="6" t="n">
        <v>1131575</v>
      </c>
      <c r="C9" s="6" t="n">
        <v>1133534</v>
      </c>
    </row>
    <row r="10" spans="1:3">
      <c r="A10" s="4" t="s">
        <v>82</v>
      </c>
      <c r="B10" s="6" t="n">
        <v>168248</v>
      </c>
      <c r="C10" s="6" t="n">
        <v>361616</v>
      </c>
    </row>
    <row r="11" spans="1:3">
      <c r="A11" s="4" t="s">
        <v>83</v>
      </c>
      <c r="B11" s="6" t="n">
        <v>1499308</v>
      </c>
      <c r="C11" s="6" t="n">
        <v>1667179</v>
      </c>
    </row>
    <row r="12" spans="1:3">
      <c r="A12" s="4" t="s">
        <v>84</v>
      </c>
      <c r="B12" s="6" t="n">
        <v>-1499308</v>
      </c>
      <c r="C12" s="6" t="n">
        <v>-1661427</v>
      </c>
    </row>
    <row r="13" spans="1:3">
      <c r="A13" s="3" t="s">
        <v>85</v>
      </c>
    </row>
    <row r="14" spans="1:3">
      <c r="A14" s="4" t="s">
        <v>86</v>
      </c>
      <c r="B14" s="6" t="n">
        <v>-1732</v>
      </c>
      <c r="C14" s="6" t="n">
        <v>57560</v>
      </c>
    </row>
    <row r="15" spans="1:3">
      <c r="A15" s="4" t="s">
        <v>87</v>
      </c>
      <c r="B15" s="6" t="n">
        <v>75859</v>
      </c>
      <c r="C15" s="6" t="n">
        <v>-274</v>
      </c>
    </row>
    <row r="16" spans="1:3">
      <c r="A16" s="4" t="s">
        <v>88</v>
      </c>
      <c r="B16" s="6" t="n">
        <v>74127</v>
      </c>
      <c r="C16" s="6" t="n">
        <v>57286</v>
      </c>
    </row>
    <row r="17" spans="1:3">
      <c r="A17" s="4" t="s">
        <v>89</v>
      </c>
      <c r="B17" s="6" t="n">
        <v>-1425181</v>
      </c>
      <c r="C17" s="6" t="n">
        <v>-1604141</v>
      </c>
    </row>
    <row r="18" spans="1:3">
      <c r="A18" s="3" t="s">
        <v>90</v>
      </c>
    </row>
    <row r="19" spans="1:3">
      <c r="A19" s="4" t="s">
        <v>91</v>
      </c>
      <c r="B19" s="6" t="n">
        <v>19111</v>
      </c>
      <c r="C19" s="6" t="n">
        <v>113103</v>
      </c>
    </row>
    <row r="20" spans="1:3">
      <c r="A20" s="4" t="s">
        <v>92</v>
      </c>
      <c r="B20" s="5" t="n">
        <v>-1406070</v>
      </c>
      <c r="C20" s="5" t="n">
        <v>-1491038</v>
      </c>
    </row>
    <row r="21" spans="1:3">
      <c r="A21" s="3" t="s">
        <v>93</v>
      </c>
    </row>
    <row r="22" spans="1:3">
      <c r="A22" s="4" t="s">
        <v>94</v>
      </c>
      <c r="B22" s="8" t="n">
        <v>-0.07000000000000001</v>
      </c>
      <c r="C22" s="8" t="n">
        <v>-0.08</v>
      </c>
    </row>
    <row r="23" spans="1:3">
      <c r="A23" s="3" t="s">
        <v>95</v>
      </c>
    </row>
    <row r="24" spans="1:3">
      <c r="A24" s="4" t="s">
        <v>94</v>
      </c>
      <c r="B24" s="6" t="n">
        <v>20119430</v>
      </c>
      <c r="C24" s="6" t="n">
        <v>19130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52</v>
      </c>
      <c r="B1" s="2" t="s">
        <v>353</v>
      </c>
      <c r="C1" s="2" t="s">
        <v>2</v>
      </c>
      <c r="D1" s="2" t="s">
        <v>42</v>
      </c>
    </row>
    <row r="2" spans="1:4">
      <c r="A2" s="3" t="s">
        <v>354</v>
      </c>
    </row>
    <row r="3" spans="1:4">
      <c r="A3" s="4" t="s">
        <v>355</v>
      </c>
      <c r="B3" s="4" t="s">
        <v>356</v>
      </c>
    </row>
    <row r="4" spans="1:4">
      <c r="A4" s="4" t="s">
        <v>57</v>
      </c>
      <c r="C4" s="5" t="n">
        <v>1323792</v>
      </c>
      <c r="D4" s="4" t="s">
        <v>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7</v>
      </c>
      <c r="B1" s="2" t="s">
        <v>358</v>
      </c>
      <c r="C1" s="2" t="s">
        <v>359</v>
      </c>
      <c r="D1" s="2" t="s">
        <v>360</v>
      </c>
      <c r="E1" s="2" t="s">
        <v>301</v>
      </c>
      <c r="F1" s="2" t="s">
        <v>302</v>
      </c>
      <c r="G1" s="2" t="s">
        <v>361</v>
      </c>
      <c r="H1" s="2" t="s">
        <v>362</v>
      </c>
    </row>
    <row r="2" spans="1:8">
      <c r="A2" s="3" t="s">
        <v>363</v>
      </c>
    </row>
    <row r="3" spans="1:8">
      <c r="A3" s="4" t="s">
        <v>364</v>
      </c>
      <c r="E3" s="5" t="n">
        <v>13184</v>
      </c>
      <c r="F3" s="5" t="n">
        <v>9000</v>
      </c>
    </row>
    <row r="4" spans="1:8">
      <c r="A4" s="4" t="s">
        <v>365</v>
      </c>
    </row>
    <row r="5" spans="1:8">
      <c r="A5" s="3" t="s">
        <v>363</v>
      </c>
    </row>
    <row r="6" spans="1:8">
      <c r="A6" s="4" t="s">
        <v>366</v>
      </c>
      <c r="B6" s="5" t="n">
        <v>3000</v>
      </c>
    </row>
    <row r="7" spans="1:8">
      <c r="A7" s="4" t="s">
        <v>269</v>
      </c>
    </row>
    <row r="8" spans="1:8">
      <c r="A8" s="3" t="s">
        <v>363</v>
      </c>
    </row>
    <row r="9" spans="1:8">
      <c r="A9" s="4" t="s">
        <v>367</v>
      </c>
      <c r="E9" s="5" t="n">
        <v>86733</v>
      </c>
      <c r="F9" s="5" t="n">
        <v>27059</v>
      </c>
    </row>
    <row r="10" spans="1:8">
      <c r="A10" s="4" t="s">
        <v>368</v>
      </c>
      <c r="G10" s="5" t="n">
        <v>58251</v>
      </c>
    </row>
    <row r="11" spans="1:8">
      <c r="A11" s="4" t="s">
        <v>369</v>
      </c>
    </row>
    <row r="12" spans="1:8">
      <c r="A12" s="3" t="s">
        <v>363</v>
      </c>
    </row>
    <row r="13" spans="1:8">
      <c r="A13" s="4" t="s">
        <v>370</v>
      </c>
      <c r="H13" s="10" t="n">
        <v>400000</v>
      </c>
    </row>
    <row r="14" spans="1:8">
      <c r="A14" s="4" t="s">
        <v>371</v>
      </c>
    </row>
    <row r="15" spans="1:8">
      <c r="A15" s="3" t="s">
        <v>363</v>
      </c>
    </row>
    <row r="16" spans="1:8">
      <c r="A16" s="4" t="s">
        <v>372</v>
      </c>
      <c r="C16" s="4" t="s">
        <v>373</v>
      </c>
    </row>
    <row r="17" spans="1:8">
      <c r="A17" s="4" t="s">
        <v>374</v>
      </c>
      <c r="C17" s="5" t="n">
        <v>750</v>
      </c>
    </row>
    <row r="18" spans="1:8">
      <c r="A18" s="4" t="s">
        <v>375</v>
      </c>
    </row>
    <row r="19" spans="1:8">
      <c r="A19" s="3" t="s">
        <v>363</v>
      </c>
    </row>
    <row r="20" spans="1:8">
      <c r="A20" s="4" t="s">
        <v>372</v>
      </c>
      <c r="D20" s="4" t="s">
        <v>376</v>
      </c>
    </row>
    <row r="21" spans="1:8">
      <c r="A21" s="4" t="s">
        <v>374</v>
      </c>
      <c r="D21" s="5" t="n">
        <v>2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37"/>
    <col customWidth="1" max="5" min="5" width="30"/>
    <col customWidth="1" max="6" min="6" width="30"/>
    <col customWidth="1" max="7" min="7" width="30"/>
    <col customWidth="1" max="8" min="8" width="37"/>
    <col customWidth="1" max="9" min="9" width="27"/>
    <col customWidth="1" max="10" min="10" width="37"/>
    <col customWidth="1" max="11" min="11" width="37"/>
    <col customWidth="1" max="12" min="12" width="24"/>
    <col customWidth="1" max="13" min="13" width="20"/>
    <col customWidth="1" max="14" min="14" width="19"/>
  </cols>
  <sheetData>
    <row r="1" spans="1:14">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row>
    <row r="2" spans="1:14">
      <c r="A2" s="4" t="s">
        <v>391</v>
      </c>
      <c r="J2" s="6" t="n">
        <v>375000000</v>
      </c>
      <c r="K2" s="6" t="n">
        <v>375000000</v>
      </c>
    </row>
    <row r="3" spans="1:14">
      <c r="A3" s="4" t="s">
        <v>73</v>
      </c>
      <c r="J3" s="6" t="n">
        <v>20943846</v>
      </c>
      <c r="K3" s="6" t="n">
        <v>19170846</v>
      </c>
    </row>
    <row r="4" spans="1:14">
      <c r="A4" s="4" t="s">
        <v>392</v>
      </c>
      <c r="J4" s="7" t="n">
        <v>0.001</v>
      </c>
      <c r="K4" s="7" t="n">
        <v>0.001</v>
      </c>
    </row>
    <row r="5" spans="1:14">
      <c r="A5" s="4" t="s">
        <v>393</v>
      </c>
      <c r="J5" s="6" t="n">
        <v>20943846</v>
      </c>
      <c r="K5" s="6" t="n">
        <v>19170846</v>
      </c>
    </row>
    <row r="6" spans="1:14">
      <c r="A6" s="4" t="s">
        <v>394</v>
      </c>
      <c r="B6" s="5" t="n">
        <v>5700000</v>
      </c>
      <c r="J6" s="5" t="n">
        <v>307445</v>
      </c>
      <c r="K6" s="5" t="n">
        <v>1432128</v>
      </c>
    </row>
    <row r="7" spans="1:14">
      <c r="A7" s="4" t="s">
        <v>395</v>
      </c>
      <c r="B7" s="5" t="n">
        <v>6700000</v>
      </c>
    </row>
    <row r="8" spans="1:14">
      <c r="A8" s="4" t="s">
        <v>396</v>
      </c>
      <c r="J8" s="5" t="n">
        <v>600000</v>
      </c>
      <c r="K8" s="4" t="s">
        <v>51</v>
      </c>
    </row>
    <row r="9" spans="1:14">
      <c r="A9" s="4" t="s">
        <v>317</v>
      </c>
    </row>
    <row r="10" spans="1:14">
      <c r="A10" s="4" t="s">
        <v>391</v>
      </c>
      <c r="N10" s="6" t="n">
        <v>57511771</v>
      </c>
    </row>
    <row r="11" spans="1:14">
      <c r="A11" s="4" t="s">
        <v>397</v>
      </c>
    </row>
    <row r="12" spans="1:14">
      <c r="A12" s="4" t="s">
        <v>391</v>
      </c>
      <c r="M12" s="6" t="n">
        <v>4000000</v>
      </c>
    </row>
    <row r="13" spans="1:14">
      <c r="A13" s="4" t="s">
        <v>398</v>
      </c>
    </row>
    <row r="14" spans="1:14">
      <c r="A14" s="4" t="s">
        <v>399</v>
      </c>
      <c r="E14" s="6" t="n">
        <v>611000</v>
      </c>
      <c r="F14" s="6" t="n">
        <v>835425</v>
      </c>
      <c r="G14" s="6" t="n">
        <v>672100</v>
      </c>
      <c r="H14" s="6" t="n">
        <v>84000</v>
      </c>
      <c r="I14" s="6" t="n">
        <v>84000</v>
      </c>
    </row>
    <row r="15" spans="1:14">
      <c r="A15" s="4" t="s">
        <v>392</v>
      </c>
      <c r="E15" s="8" t="n">
        <v>2.35</v>
      </c>
      <c r="F15" s="8" t="n">
        <v>2.35</v>
      </c>
      <c r="G15" s="8" t="n">
        <v>2.35</v>
      </c>
      <c r="H15" s="8" t="n">
        <v>2.94</v>
      </c>
    </row>
    <row r="16" spans="1:14">
      <c r="A16" s="4" t="s">
        <v>393</v>
      </c>
      <c r="E16" s="6" t="n">
        <v>260000</v>
      </c>
      <c r="F16" s="6" t="n">
        <v>355500</v>
      </c>
      <c r="G16" s="6" t="n">
        <v>286000</v>
      </c>
    </row>
    <row r="17" spans="1:14">
      <c r="A17" s="4" t="s">
        <v>394</v>
      </c>
      <c r="H17" s="5" t="n">
        <v>244666</v>
      </c>
    </row>
    <row r="18" spans="1:14">
      <c r="A18" s="4" t="s">
        <v>400</v>
      </c>
    </row>
    <row r="19" spans="1:14">
      <c r="A19" s="4" t="s">
        <v>401</v>
      </c>
      <c r="L19" s="10" t="n">
        <v>20</v>
      </c>
    </row>
    <row r="20" spans="1:14">
      <c r="A20" s="4" t="s">
        <v>402</v>
      </c>
      <c r="I20" s="10" t="n">
        <v>1680000</v>
      </c>
    </row>
    <row r="21" spans="1:14">
      <c r="A21" s="4" t="s">
        <v>403</v>
      </c>
    </row>
    <row r="22" spans="1:14">
      <c r="A22" s="4" t="s">
        <v>399</v>
      </c>
      <c r="D22" s="6" t="n">
        <v>21500</v>
      </c>
    </row>
    <row r="23" spans="1:14">
      <c r="A23" s="4" t="s">
        <v>392</v>
      </c>
      <c r="D23" s="8" t="n">
        <v>2.92</v>
      </c>
    </row>
    <row r="24" spans="1:14">
      <c r="A24" s="4" t="s">
        <v>394</v>
      </c>
      <c r="D24" s="5" t="n">
        <v>62780</v>
      </c>
    </row>
    <row r="25" spans="1:14">
      <c r="A25" s="4" t="s">
        <v>404</v>
      </c>
    </row>
    <row r="26" spans="1:14">
      <c r="A26" s="4" t="s">
        <v>399</v>
      </c>
      <c r="B26" s="6" t="n">
        <v>1667500</v>
      </c>
    </row>
    <row r="27" spans="1:14">
      <c r="A27" s="4" t="s">
        <v>392</v>
      </c>
      <c r="B27" s="5" t="n">
        <v>4</v>
      </c>
    </row>
    <row r="28" spans="1:14">
      <c r="A28" s="4" t="s">
        <v>396</v>
      </c>
      <c r="B28" s="5" t="n">
        <v>1000000</v>
      </c>
    </row>
    <row r="29" spans="1:14">
      <c r="A29" s="4" t="s">
        <v>405</v>
      </c>
      <c r="C29" s="5" t="n">
        <v>400000</v>
      </c>
    </row>
    <row r="30" spans="1:14">
      <c r="A30" s="4" t="s">
        <v>406</v>
      </c>
      <c r="B30"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08</v>
      </c>
      <c r="B1" s="2" t="s">
        <v>1</v>
      </c>
    </row>
    <row r="2" spans="1:3">
      <c r="B2" s="2" t="s">
        <v>2</v>
      </c>
      <c r="C2" s="2" t="s">
        <v>42</v>
      </c>
    </row>
    <row r="3" spans="1:3">
      <c r="A3" s="3" t="s">
        <v>175</v>
      </c>
    </row>
    <row r="4" spans="1:3">
      <c r="A4" s="4" t="s">
        <v>409</v>
      </c>
      <c r="B4" s="4" t="s">
        <v>410</v>
      </c>
      <c r="C4" s="4" t="s">
        <v>410</v>
      </c>
    </row>
    <row r="5" spans="1:3">
      <c r="A5" s="4" t="s">
        <v>411</v>
      </c>
      <c r="B5" s="4" t="s">
        <v>412</v>
      </c>
      <c r="C5" s="4" t="s">
        <v>412</v>
      </c>
    </row>
    <row r="6" spans="1:3">
      <c r="A6" s="4" t="s">
        <v>413</v>
      </c>
      <c r="B6" s="4" t="s">
        <v>414</v>
      </c>
      <c r="C6" s="4" t="s">
        <v>414</v>
      </c>
    </row>
    <row r="7" spans="1:3">
      <c r="A7" s="4" t="s">
        <v>415</v>
      </c>
      <c r="B7" s="4" t="s">
        <v>51</v>
      </c>
      <c r="C7" s="4" t="s">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16</v>
      </c>
      <c r="B1" s="2" t="s">
        <v>1</v>
      </c>
    </row>
    <row r="2" spans="1:3">
      <c r="B2" s="2" t="s">
        <v>2</v>
      </c>
      <c r="C2" s="2" t="s">
        <v>42</v>
      </c>
    </row>
    <row r="3" spans="1:3">
      <c r="A3" s="3" t="s">
        <v>417</v>
      </c>
    </row>
    <row r="4" spans="1:3">
      <c r="A4" s="4" t="s">
        <v>418</v>
      </c>
      <c r="B4" s="4" t="s">
        <v>51</v>
      </c>
      <c r="C4" s="4" t="s">
        <v>51</v>
      </c>
    </row>
    <row r="5" spans="1:3">
      <c r="A5" s="4" t="s">
        <v>419</v>
      </c>
      <c r="B5" s="6" t="n">
        <v>213777</v>
      </c>
      <c r="C5" s="6" t="n">
        <v>401036</v>
      </c>
    </row>
    <row r="6" spans="1:3">
      <c r="A6" s="4" t="s">
        <v>420</v>
      </c>
      <c r="B6" s="6" t="n">
        <v>-213777</v>
      </c>
      <c r="C6" s="6" t="n">
        <v>-401036</v>
      </c>
    </row>
    <row r="7" spans="1:3">
      <c r="A7" s="4" t="s">
        <v>100</v>
      </c>
      <c r="B7" s="4" t="s">
        <v>51</v>
      </c>
      <c r="C7"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1</v>
      </c>
      <c r="B1" s="2" t="s">
        <v>2</v>
      </c>
      <c r="C1" s="2" t="s">
        <v>42</v>
      </c>
    </row>
    <row r="2" spans="1:3">
      <c r="A2" s="3" t="s">
        <v>422</v>
      </c>
    </row>
    <row r="3" spans="1:3">
      <c r="A3" s="4" t="s">
        <v>423</v>
      </c>
      <c r="B3" s="5" t="n">
        <v>1199872</v>
      </c>
      <c r="C3" s="5" t="n">
        <v>986095</v>
      </c>
    </row>
    <row r="4" spans="1:3">
      <c r="A4" s="4" t="s">
        <v>413</v>
      </c>
      <c r="B4" s="6" t="n">
        <v>-1199872</v>
      </c>
      <c r="C4" s="6" t="n">
        <v>-986095</v>
      </c>
    </row>
    <row r="5" spans="1:3">
      <c r="A5" s="4" t="s">
        <v>422</v>
      </c>
      <c r="B5" s="4" t="s">
        <v>51</v>
      </c>
      <c r="C5"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424</v>
      </c>
      <c r="B1" s="2" t="s">
        <v>1</v>
      </c>
    </row>
    <row r="2" spans="1:3">
      <c r="B2" s="2" t="s">
        <v>2</v>
      </c>
      <c r="C2" s="2" t="s">
        <v>42</v>
      </c>
    </row>
    <row r="3" spans="1:3">
      <c r="A3" s="3" t="s">
        <v>425</v>
      </c>
    </row>
    <row r="4" spans="1:3">
      <c r="A4" s="4" t="s">
        <v>426</v>
      </c>
      <c r="B4" s="4" t="s">
        <v>410</v>
      </c>
      <c r="C4" s="4" t="s">
        <v>410</v>
      </c>
    </row>
    <row r="5" spans="1:3">
      <c r="A5" s="4" t="s">
        <v>427</v>
      </c>
      <c r="B5" s="5" t="n">
        <v>-1425181</v>
      </c>
      <c r="C5" s="5" t="n">
        <v>-1604141</v>
      </c>
    </row>
    <row r="6" spans="1:3">
      <c r="A6" s="4" t="s">
        <v>420</v>
      </c>
      <c r="B6" s="5" t="n">
        <v>213777</v>
      </c>
      <c r="C6" s="5" t="n">
        <v>401036</v>
      </c>
    </row>
    <row r="7" spans="1:3">
      <c r="A7" s="4" t="s">
        <v>428</v>
      </c>
      <c r="B7" s="4" t="s">
        <v>429</v>
      </c>
    </row>
    <row r="8" spans="1:3">
      <c r="A8" s="4" t="s">
        <v>430</v>
      </c>
      <c r="B8" s="4" t="s">
        <v>431</v>
      </c>
    </row>
    <row r="9" spans="1:3">
      <c r="A9" s="4" t="s">
        <v>432</v>
      </c>
      <c r="B9" s="5" t="n">
        <v>237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301</v>
      </c>
    </row>
    <row r="2" spans="1:2">
      <c r="A2" s="3" t="s">
        <v>179</v>
      </c>
    </row>
    <row r="3" spans="1:2">
      <c r="A3" s="4" t="s">
        <v>434</v>
      </c>
      <c r="B3" s="5" t="n">
        <v>444343</v>
      </c>
    </row>
    <row r="4" spans="1:2">
      <c r="A4" s="4" t="s">
        <v>435</v>
      </c>
      <c r="B4" s="6" t="n">
        <v>444343</v>
      </c>
    </row>
    <row r="5" spans="1:2">
      <c r="A5" s="4" t="s">
        <v>436</v>
      </c>
      <c r="B5" s="6" t="n">
        <v>444343</v>
      </c>
    </row>
    <row r="6" spans="1:2">
      <c r="A6" s="4" t="s">
        <v>437</v>
      </c>
      <c r="B6" s="6" t="n">
        <v>128931</v>
      </c>
    </row>
    <row r="7" spans="1:2">
      <c r="A7" s="4" t="s">
        <v>438</v>
      </c>
      <c r="B7" s="4" t="s">
        <v>51</v>
      </c>
    </row>
    <row r="8" spans="1:2">
      <c r="A8" s="4" t="s">
        <v>439</v>
      </c>
      <c r="B8" s="4" t="s">
        <v>51</v>
      </c>
    </row>
    <row r="9" spans="1:2">
      <c r="A9" s="4" t="s">
        <v>440</v>
      </c>
      <c r="B9" s="5" t="n">
        <v>1472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71"/>
    <col customWidth="1" max="5" min="5" width="71"/>
    <col customWidth="1" max="6" min="6" width="21"/>
    <col customWidth="1" max="7" min="7" width="21"/>
    <col customWidth="1" max="8" min="8" width="21"/>
    <col customWidth="1" max="9" min="9" width="21"/>
    <col customWidth="1" max="10" min="10" width="21"/>
    <col customWidth="1" max="11" min="11" width="21"/>
  </cols>
  <sheetData>
    <row r="1" spans="1:11">
      <c r="A1" s="1" t="s">
        <v>441</v>
      </c>
      <c r="B1" s="2" t="s">
        <v>442</v>
      </c>
      <c r="C1" s="2" t="s">
        <v>443</v>
      </c>
      <c r="D1" s="2" t="s">
        <v>444</v>
      </c>
      <c r="E1" s="2" t="s">
        <v>445</v>
      </c>
      <c r="F1" s="2" t="s">
        <v>446</v>
      </c>
      <c r="G1" s="2" t="s">
        <v>447</v>
      </c>
      <c r="H1" s="2" t="s">
        <v>444</v>
      </c>
      <c r="I1" s="2" t="s">
        <v>445</v>
      </c>
      <c r="J1" s="2" t="s">
        <v>301</v>
      </c>
      <c r="K1" s="2" t="s">
        <v>302</v>
      </c>
    </row>
    <row r="2" spans="1:11">
      <c r="A2" s="3" t="s">
        <v>448</v>
      </c>
    </row>
    <row r="3" spans="1:11">
      <c r="A3" s="4" t="s">
        <v>449</v>
      </c>
      <c r="J3" s="5" t="n">
        <v>61864</v>
      </c>
      <c r="K3" s="5" t="n">
        <v>63345</v>
      </c>
    </row>
    <row r="4" spans="1:11">
      <c r="A4" s="4" t="s">
        <v>450</v>
      </c>
    </row>
    <row r="5" spans="1:11">
      <c r="A5" s="3" t="s">
        <v>448</v>
      </c>
    </row>
    <row r="6" spans="1:11">
      <c r="A6" s="4" t="s">
        <v>451</v>
      </c>
      <c r="F6" s="4" t="s">
        <v>452</v>
      </c>
      <c r="G6" s="4" t="s">
        <v>452</v>
      </c>
    </row>
    <row r="7" spans="1:11">
      <c r="A7" s="4" t="s">
        <v>453</v>
      </c>
      <c r="F7" s="4" t="s">
        <v>454</v>
      </c>
      <c r="G7" s="4" t="s">
        <v>454</v>
      </c>
    </row>
    <row r="8" spans="1:11">
      <c r="A8" s="4" t="s">
        <v>455</v>
      </c>
      <c r="F8" s="4" t="s">
        <v>456</v>
      </c>
      <c r="G8" s="4" t="s">
        <v>456</v>
      </c>
    </row>
    <row r="9" spans="1:11">
      <c r="A9" s="4" t="s">
        <v>457</v>
      </c>
      <c r="F9" s="5" t="n">
        <v>10000</v>
      </c>
    </row>
    <row r="10" spans="1:11">
      <c r="A10" s="4" t="s">
        <v>458</v>
      </c>
      <c r="F10" s="6" t="n">
        <v>20000</v>
      </c>
    </row>
    <row r="11" spans="1:11">
      <c r="A11" s="4" t="s">
        <v>459</v>
      </c>
    </row>
    <row r="12" spans="1:11">
      <c r="A12" s="3" t="s">
        <v>448</v>
      </c>
    </row>
    <row r="13" spans="1:11">
      <c r="A13" s="4" t="s">
        <v>460</v>
      </c>
      <c r="G13" s="10" t="n">
        <v>70384</v>
      </c>
    </row>
    <row r="14" spans="1:11">
      <c r="A14" s="4" t="s">
        <v>461</v>
      </c>
      <c r="G14" s="10" t="n">
        <v>140768</v>
      </c>
    </row>
    <row r="15" spans="1:11">
      <c r="A15" s="4" t="s">
        <v>462</v>
      </c>
    </row>
    <row r="16" spans="1:11">
      <c r="A16" s="3" t="s">
        <v>448</v>
      </c>
    </row>
    <row r="17" spans="1:11">
      <c r="A17" s="4" t="s">
        <v>463</v>
      </c>
      <c r="D17" s="5" t="n">
        <v>30000</v>
      </c>
    </row>
    <row r="18" spans="1:11">
      <c r="A18" s="4" t="s">
        <v>464</v>
      </c>
      <c r="D18" s="6" t="n">
        <v>30000</v>
      </c>
    </row>
    <row r="19" spans="1:11">
      <c r="A19" s="4" t="s">
        <v>458</v>
      </c>
      <c r="D19" s="5" t="n">
        <v>375700</v>
      </c>
    </row>
    <row r="20" spans="1:11">
      <c r="A20" s="4" t="s">
        <v>465</v>
      </c>
      <c r="D20" s="4" t="s">
        <v>466</v>
      </c>
      <c r="E20" s="4" t="s">
        <v>466</v>
      </c>
    </row>
    <row r="21" spans="1:11">
      <c r="A21" s="4" t="s">
        <v>467</v>
      </c>
    </row>
    <row r="22" spans="1:11">
      <c r="A22" s="3" t="s">
        <v>448</v>
      </c>
    </row>
    <row r="23" spans="1:11">
      <c r="A23" s="4" t="s">
        <v>468</v>
      </c>
      <c r="E23" s="10" t="n">
        <v>202351</v>
      </c>
    </row>
    <row r="24" spans="1:11">
      <c r="A24" s="4" t="s">
        <v>469</v>
      </c>
      <c r="E24" s="6" t="n">
        <v>202351</v>
      </c>
    </row>
    <row r="25" spans="1:11">
      <c r="A25" s="4" t="s">
        <v>461</v>
      </c>
      <c r="E25" s="10" t="n">
        <v>2563125</v>
      </c>
    </row>
    <row r="26" spans="1:11">
      <c r="A26" s="4" t="s">
        <v>470</v>
      </c>
    </row>
    <row r="27" spans="1:11">
      <c r="A27" s="3" t="s">
        <v>448</v>
      </c>
    </row>
    <row r="28" spans="1:11">
      <c r="A28" s="4" t="s">
        <v>471</v>
      </c>
      <c r="B28" s="5" t="n">
        <v>760</v>
      </c>
      <c r="D28" s="5" t="n">
        <v>33000</v>
      </c>
      <c r="F28" s="5" t="n">
        <v>5200</v>
      </c>
      <c r="H28" s="5" t="n">
        <v>99000</v>
      </c>
    </row>
    <row r="29" spans="1:11">
      <c r="A29" s="4" t="s">
        <v>451</v>
      </c>
      <c r="B29" s="4" t="s">
        <v>472</v>
      </c>
      <c r="C29" s="4" t="s">
        <v>472</v>
      </c>
      <c r="D29" s="4" t="s">
        <v>473</v>
      </c>
      <c r="E29" s="4" t="s">
        <v>473</v>
      </c>
      <c r="F29" s="4" t="s">
        <v>452</v>
      </c>
      <c r="G29" s="4" t="s">
        <v>452</v>
      </c>
    </row>
    <row r="30" spans="1:11">
      <c r="A30" s="4" t="s">
        <v>453</v>
      </c>
      <c r="B30" s="4" t="s">
        <v>454</v>
      </c>
      <c r="C30" s="4" t="s">
        <v>454</v>
      </c>
      <c r="F30" s="4" t="s">
        <v>454</v>
      </c>
      <c r="G30" s="4" t="s">
        <v>454</v>
      </c>
    </row>
    <row r="31" spans="1:11">
      <c r="A31" s="4" t="s">
        <v>455</v>
      </c>
      <c r="F31" s="4" t="s">
        <v>456</v>
      </c>
      <c r="G31" s="4" t="s">
        <v>456</v>
      </c>
    </row>
    <row r="32" spans="1:11">
      <c r="A32" s="4" t="s">
        <v>458</v>
      </c>
      <c r="B32" s="5" t="n">
        <v>6600</v>
      </c>
      <c r="D32" s="5" t="n">
        <v>993000</v>
      </c>
      <c r="F32" s="5" t="n">
        <v>10400</v>
      </c>
    </row>
    <row r="33" spans="1:11">
      <c r="A33" s="4" t="s">
        <v>465</v>
      </c>
      <c r="D33" s="4" t="s">
        <v>474</v>
      </c>
      <c r="E33" s="4" t="s">
        <v>474</v>
      </c>
    </row>
    <row r="34" spans="1:11">
      <c r="A34" s="4" t="s">
        <v>475</v>
      </c>
    </row>
    <row r="35" spans="1:11">
      <c r="A35" s="3" t="s">
        <v>448</v>
      </c>
    </row>
    <row r="36" spans="1:11">
      <c r="A36" s="4" t="s">
        <v>476</v>
      </c>
      <c r="C36" s="10" t="n">
        <v>5200</v>
      </c>
      <c r="E36" s="10" t="n">
        <v>225922</v>
      </c>
      <c r="G36" s="10" t="n">
        <v>35192</v>
      </c>
      <c r="I36" s="10" t="n">
        <v>677768</v>
      </c>
    </row>
    <row r="37" spans="1:11">
      <c r="A37" s="4" t="s">
        <v>461</v>
      </c>
      <c r="C37" s="10" t="n">
        <v>45067</v>
      </c>
      <c r="E37" s="10" t="n">
        <v>6777687</v>
      </c>
      <c r="G37" s="10" t="n">
        <v>70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7</v>
      </c>
      <c r="B1" s="2" t="s">
        <v>2</v>
      </c>
      <c r="C1" s="2" t="s">
        <v>42</v>
      </c>
    </row>
    <row r="2" spans="1:3">
      <c r="A2" s="3" t="s">
        <v>478</v>
      </c>
    </row>
    <row r="3" spans="1:3">
      <c r="A3" s="4" t="s">
        <v>52</v>
      </c>
      <c r="B3" s="5" t="n">
        <v>600000</v>
      </c>
      <c r="C3" s="4" t="s">
        <v>51</v>
      </c>
    </row>
    <row r="4" spans="1:3">
      <c r="A4" s="4" t="s">
        <v>479</v>
      </c>
      <c r="B4" s="6" t="n">
        <v>20944</v>
      </c>
      <c r="C4" s="6" t="n">
        <v>19171</v>
      </c>
    </row>
    <row r="5" spans="1:3">
      <c r="A5" s="4" t="s">
        <v>480</v>
      </c>
    </row>
    <row r="6" spans="1:3">
      <c r="A6" s="3" t="s">
        <v>478</v>
      </c>
    </row>
    <row r="7" spans="1:3">
      <c r="A7" s="4" t="s">
        <v>44</v>
      </c>
      <c r="B7" s="6" t="n">
        <v>671557</v>
      </c>
      <c r="C7" s="4" t="s">
        <v>51</v>
      </c>
    </row>
    <row r="8" spans="1:3">
      <c r="A8" s="4" t="s">
        <v>481</v>
      </c>
      <c r="B8" s="6" t="n">
        <v>4500480</v>
      </c>
      <c r="C8" s="4" t="s">
        <v>51</v>
      </c>
    </row>
    <row r="9" spans="1:3">
      <c r="A9" s="4" t="s">
        <v>482</v>
      </c>
      <c r="B9" s="4" t="s">
        <v>51</v>
      </c>
      <c r="C9" s="6" t="n">
        <v>4532740</v>
      </c>
    </row>
    <row r="10" spans="1:3">
      <c r="A10" s="4" t="s">
        <v>52</v>
      </c>
      <c r="B10" s="6" t="n">
        <v>600000</v>
      </c>
      <c r="C10" s="4" t="s">
        <v>51</v>
      </c>
    </row>
    <row r="11" spans="1:3">
      <c r="A11" s="4" t="s">
        <v>53</v>
      </c>
      <c r="B11" s="6" t="n">
        <v>5772037</v>
      </c>
      <c r="C11" s="4" t="s">
        <v>51</v>
      </c>
    </row>
    <row r="12" spans="1:3">
      <c r="A12" s="4" t="s">
        <v>56</v>
      </c>
      <c r="B12" s="6" t="n">
        <v>750</v>
      </c>
      <c r="C12" s="6" t="n">
        <v>750</v>
      </c>
    </row>
    <row r="13" spans="1:3">
      <c r="A13" s="4" t="s">
        <v>285</v>
      </c>
      <c r="B13" s="6" t="n">
        <v>750</v>
      </c>
      <c r="C13" s="6" t="n">
        <v>750</v>
      </c>
    </row>
    <row r="14" spans="1:3">
      <c r="A14" s="4" t="s">
        <v>479</v>
      </c>
      <c r="B14" s="6" t="n">
        <v>20944</v>
      </c>
      <c r="C14" s="6" t="n">
        <v>19170</v>
      </c>
    </row>
    <row r="15" spans="1:3">
      <c r="A15" s="4" t="s">
        <v>63</v>
      </c>
      <c r="B15" s="6" t="n">
        <v>5739948</v>
      </c>
      <c r="C15" s="6" t="n">
        <v>4277569</v>
      </c>
    </row>
    <row r="16" spans="1:3">
      <c r="A16" s="4" t="s">
        <v>483</v>
      </c>
      <c r="B16" s="4" t="s">
        <v>51</v>
      </c>
      <c r="C16" s="6" t="n">
        <v>284448</v>
      </c>
    </row>
    <row r="17" spans="1:3">
      <c r="A17" s="4" t="s">
        <v>484</v>
      </c>
      <c r="B17" s="6" t="n">
        <v>10395</v>
      </c>
      <c r="C17" s="6" t="n">
        <v>-13368</v>
      </c>
    </row>
    <row r="18" spans="1:3">
      <c r="A18" s="4" t="s">
        <v>66</v>
      </c>
      <c r="B18" s="6" t="n">
        <v>5771287</v>
      </c>
      <c r="C18" s="6" t="n">
        <v>4567819</v>
      </c>
    </row>
    <row r="19" spans="1:3">
      <c r="A19" s="4" t="s">
        <v>67</v>
      </c>
      <c r="B19" s="5" t="n">
        <v>5772037</v>
      </c>
      <c r="C19" s="5" t="n">
        <v>4568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27"/>
    <col customWidth="1" max="4" min="4" width="12"/>
    <col customWidth="1" max="5" min="5" width="33"/>
    <col customWidth="1" max="6" min="6" width="12"/>
  </cols>
  <sheetData>
    <row r="1" spans="1:6">
      <c r="A1" s="1" t="s">
        <v>96</v>
      </c>
      <c r="B1" s="2" t="s">
        <v>97</v>
      </c>
      <c r="C1" s="2" t="s">
        <v>98</v>
      </c>
      <c r="D1" s="2" t="s">
        <v>65</v>
      </c>
      <c r="E1" s="2" t="s">
        <v>99</v>
      </c>
      <c r="F1" s="2" t="s">
        <v>100</v>
      </c>
    </row>
    <row r="2" spans="1:6">
      <c r="A2" s="4" t="s">
        <v>101</v>
      </c>
      <c r="B2" s="5" t="n">
        <v>18870</v>
      </c>
      <c r="C2" s="5" t="n">
        <v>3002878</v>
      </c>
      <c r="D2" s="5" t="n">
        <v>-2520806</v>
      </c>
      <c r="E2" s="5" t="n">
        <v>57692</v>
      </c>
      <c r="F2" s="5" t="n">
        <v>558634</v>
      </c>
    </row>
    <row r="3" spans="1:6">
      <c r="A3" s="4" t="s">
        <v>102</v>
      </c>
      <c r="B3" s="6" t="n">
        <v>18870346</v>
      </c>
    </row>
    <row r="4" spans="1:6">
      <c r="A4" s="4" t="s">
        <v>103</v>
      </c>
      <c r="B4" s="5" t="n">
        <v>301</v>
      </c>
      <c r="C4" s="6" t="n">
        <v>2118224</v>
      </c>
      <c r="D4" s="4" t="s">
        <v>51</v>
      </c>
      <c r="E4" s="4" t="s">
        <v>51</v>
      </c>
      <c r="F4" s="6" t="n">
        <v>2118525</v>
      </c>
    </row>
    <row r="5" spans="1:6">
      <c r="A5" s="4" t="s">
        <v>104</v>
      </c>
      <c r="B5" s="6" t="n">
        <v>300500</v>
      </c>
    </row>
    <row r="6" spans="1:6">
      <c r="A6" s="4" t="s">
        <v>89</v>
      </c>
      <c r="B6" s="4" t="s">
        <v>51</v>
      </c>
      <c r="C6" s="4" t="s">
        <v>51</v>
      </c>
      <c r="D6" s="6" t="n">
        <v>-1604141</v>
      </c>
      <c r="E6" s="4" t="s">
        <v>51</v>
      </c>
      <c r="F6" s="6" t="n">
        <v>-1604141</v>
      </c>
    </row>
    <row r="7" spans="1:6">
      <c r="A7" s="4" t="s">
        <v>105</v>
      </c>
      <c r="B7" s="4" t="s">
        <v>51</v>
      </c>
      <c r="C7" s="4" t="s">
        <v>51</v>
      </c>
      <c r="D7" s="4" t="s">
        <v>51</v>
      </c>
      <c r="E7" s="6" t="n">
        <v>113103</v>
      </c>
      <c r="F7" s="6" t="n">
        <v>113103</v>
      </c>
    </row>
    <row r="8" spans="1:6">
      <c r="A8" s="4" t="s">
        <v>106</v>
      </c>
      <c r="B8" s="5" t="n">
        <v>19171</v>
      </c>
      <c r="C8" s="6" t="n">
        <v>5121102</v>
      </c>
      <c r="D8" s="6" t="n">
        <v>-4124947</v>
      </c>
      <c r="E8" s="6" t="n">
        <v>170795</v>
      </c>
      <c r="F8" s="5" t="n">
        <v>1186121</v>
      </c>
    </row>
    <row r="9" spans="1:6">
      <c r="A9" s="4" t="s">
        <v>107</v>
      </c>
      <c r="B9" s="6" t="n">
        <v>19170846</v>
      </c>
      <c r="F9" s="6" t="n">
        <v>19170846</v>
      </c>
    </row>
    <row r="10" spans="1:6">
      <c r="A10" s="4" t="s">
        <v>103</v>
      </c>
      <c r="B10" s="5" t="n">
        <v>106</v>
      </c>
      <c r="C10" s="6" t="n">
        <v>307340</v>
      </c>
      <c r="D10" s="4" t="s">
        <v>51</v>
      </c>
      <c r="E10" s="4" t="s">
        <v>51</v>
      </c>
      <c r="F10" s="5" t="n">
        <v>307446</v>
      </c>
    </row>
    <row r="11" spans="1:6">
      <c r="A11" s="4" t="s">
        <v>104</v>
      </c>
      <c r="B11" s="6" t="n">
        <v>105500</v>
      </c>
    </row>
    <row r="12" spans="1:6">
      <c r="A12" s="4" t="s">
        <v>108</v>
      </c>
      <c r="B12" s="5" t="n">
        <v>1667</v>
      </c>
      <c r="C12" s="6" t="n">
        <v>5676224</v>
      </c>
      <c r="D12" s="4" t="s">
        <v>51</v>
      </c>
      <c r="E12" s="4" t="s">
        <v>51</v>
      </c>
      <c r="F12" s="6" t="n">
        <v>5677891</v>
      </c>
    </row>
    <row r="13" spans="1:6">
      <c r="A13" s="4" t="s">
        <v>109</v>
      </c>
      <c r="B13" s="6" t="n">
        <v>1667500</v>
      </c>
    </row>
    <row r="14" spans="1:6">
      <c r="A14" s="4" t="s">
        <v>89</v>
      </c>
      <c r="B14" s="4" t="s">
        <v>51</v>
      </c>
      <c r="C14" s="4" t="s">
        <v>51</v>
      </c>
      <c r="D14" s="6" t="n">
        <v>-1425181</v>
      </c>
      <c r="E14" s="4" t="s">
        <v>51</v>
      </c>
      <c r="F14" s="6" t="n">
        <v>-1425181</v>
      </c>
    </row>
    <row r="15" spans="1:6">
      <c r="A15" s="4" t="s">
        <v>105</v>
      </c>
      <c r="B15" s="4" t="s">
        <v>51</v>
      </c>
      <c r="C15" s="4" t="s">
        <v>51</v>
      </c>
      <c r="D15" s="4" t="s">
        <v>51</v>
      </c>
      <c r="E15" s="6" t="n">
        <v>19111</v>
      </c>
      <c r="F15" s="6" t="n">
        <v>19111</v>
      </c>
    </row>
    <row r="16" spans="1:6">
      <c r="A16" s="4" t="s">
        <v>110</v>
      </c>
      <c r="B16" s="5" t="n">
        <v>20944</v>
      </c>
      <c r="C16" s="5" t="n">
        <v>11104666</v>
      </c>
      <c r="D16" s="5" t="n">
        <v>-5550128</v>
      </c>
      <c r="E16" s="5" t="n">
        <v>189906</v>
      </c>
      <c r="F16" s="5" t="n">
        <v>5765388</v>
      </c>
    </row>
    <row r="17" spans="1:6">
      <c r="A17" s="4" t="s">
        <v>111</v>
      </c>
      <c r="B17" s="6" t="n">
        <v>20943846</v>
      </c>
      <c r="F17" s="6" t="n">
        <v>20943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5</v>
      </c>
      <c r="B1" s="2" t="s">
        <v>1</v>
      </c>
    </row>
    <row r="2" spans="1:3">
      <c r="B2" s="2" t="s">
        <v>2</v>
      </c>
      <c r="C2" s="2" t="s">
        <v>42</v>
      </c>
    </row>
    <row r="3" spans="1:3">
      <c r="A3" s="3" t="s">
        <v>486</v>
      </c>
    </row>
    <row r="4" spans="1:3">
      <c r="A4" s="4" t="s">
        <v>77</v>
      </c>
      <c r="B4" s="4" t="s">
        <v>51</v>
      </c>
      <c r="C4" s="5" t="n">
        <v>4819</v>
      </c>
    </row>
    <row r="5" spans="1:3">
      <c r="A5" s="4" t="s">
        <v>78</v>
      </c>
      <c r="B5" s="4" t="s">
        <v>51</v>
      </c>
      <c r="C5" s="6" t="n">
        <v>5752</v>
      </c>
    </row>
    <row r="6" spans="1:3">
      <c r="A6" s="4" t="s">
        <v>81</v>
      </c>
      <c r="B6" s="6" t="n">
        <v>1131575</v>
      </c>
      <c r="C6" s="6" t="n">
        <v>1133534</v>
      </c>
    </row>
    <row r="7" spans="1:3">
      <c r="A7" s="4" t="s">
        <v>480</v>
      </c>
    </row>
    <row r="8" spans="1:3">
      <c r="A8" s="3" t="s">
        <v>486</v>
      </c>
    </row>
    <row r="9" spans="1:3">
      <c r="A9" s="4" t="s">
        <v>286</v>
      </c>
      <c r="B9" s="4" t="s">
        <v>51</v>
      </c>
      <c r="C9" s="4" t="s">
        <v>51</v>
      </c>
    </row>
    <row r="10" spans="1:3">
      <c r="A10" s="4" t="s">
        <v>77</v>
      </c>
      <c r="B10" s="4" t="s">
        <v>51</v>
      </c>
      <c r="C10" s="4" t="s">
        <v>51</v>
      </c>
    </row>
    <row r="11" spans="1:3">
      <c r="A11" s="4" t="s">
        <v>78</v>
      </c>
      <c r="B11" s="4" t="s">
        <v>51</v>
      </c>
      <c r="C11" s="4" t="s">
        <v>51</v>
      </c>
    </row>
    <row r="12" spans="1:3">
      <c r="A12" s="4" t="s">
        <v>80</v>
      </c>
      <c r="B12" s="4" t="s">
        <v>51</v>
      </c>
      <c r="C12" s="4" t="s">
        <v>51</v>
      </c>
    </row>
    <row r="13" spans="1:3">
      <c r="A13" s="4" t="s">
        <v>81</v>
      </c>
      <c r="B13" s="6" t="n">
        <v>22899</v>
      </c>
      <c r="C13" s="4" t="s">
        <v>51</v>
      </c>
    </row>
    <row r="14" spans="1:3">
      <c r="A14" s="4" t="s">
        <v>83</v>
      </c>
      <c r="B14" s="6" t="n">
        <v>22899</v>
      </c>
      <c r="C14" s="4" t="s">
        <v>51</v>
      </c>
    </row>
    <row r="15" spans="1:3">
      <c r="A15" s="3" t="s">
        <v>487</v>
      </c>
    </row>
    <row r="16" spans="1:3">
      <c r="A16" s="4" t="s">
        <v>488</v>
      </c>
      <c r="B16" s="6" t="n">
        <v>-520</v>
      </c>
      <c r="C16" s="4" t="s">
        <v>51</v>
      </c>
    </row>
    <row r="17" spans="1:3">
      <c r="A17" s="4" t="s">
        <v>489</v>
      </c>
      <c r="B17" s="6" t="n">
        <v>47182</v>
      </c>
      <c r="C17" s="4" t="s">
        <v>51</v>
      </c>
    </row>
    <row r="18" spans="1:3">
      <c r="A18" s="4" t="s">
        <v>88</v>
      </c>
      <c r="B18" s="6" t="n">
        <v>46662</v>
      </c>
      <c r="C18" s="4" t="s">
        <v>51</v>
      </c>
    </row>
    <row r="19" spans="1:3">
      <c r="A19" s="4" t="s">
        <v>490</v>
      </c>
      <c r="B19" s="5" t="n">
        <v>23764</v>
      </c>
      <c r="C19" s="4" t="s">
        <v>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91</v>
      </c>
      <c r="B1" s="2" t="s">
        <v>1</v>
      </c>
    </row>
    <row r="2" spans="1:3">
      <c r="B2" s="2" t="s">
        <v>2</v>
      </c>
      <c r="C2" s="2" t="s">
        <v>492</v>
      </c>
    </row>
    <row r="3" spans="1:3">
      <c r="A3" s="3" t="s">
        <v>493</v>
      </c>
    </row>
    <row r="4" spans="1:3">
      <c r="A4" s="4" t="s">
        <v>494</v>
      </c>
      <c r="B4" s="5" t="n">
        <v>900000</v>
      </c>
    </row>
    <row r="5" spans="1:3">
      <c r="A5" s="4" t="s">
        <v>495</v>
      </c>
    </row>
    <row r="6" spans="1:3">
      <c r="A6" s="3" t="s">
        <v>493</v>
      </c>
    </row>
    <row r="7" spans="1:3">
      <c r="A7" s="4" t="s">
        <v>496</v>
      </c>
      <c r="C7" s="5" t="n">
        <v>1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42</v>
      </c>
    </row>
    <row r="3" spans="1:3">
      <c r="A3" s="3" t="s">
        <v>113</v>
      </c>
    </row>
    <row r="4" spans="1:3">
      <c r="A4" s="4" t="s">
        <v>89</v>
      </c>
      <c r="B4" s="5" t="n">
        <v>-1425181</v>
      </c>
      <c r="C4" s="5" t="n">
        <v>-1604141</v>
      </c>
    </row>
    <row r="5" spans="1:3">
      <c r="A5" s="3" t="s">
        <v>114</v>
      </c>
    </row>
    <row r="6" spans="1:3">
      <c r="A6" s="4" t="s">
        <v>115</v>
      </c>
      <c r="B6" s="6" t="n">
        <v>36306</v>
      </c>
      <c r="C6" s="6" t="n">
        <v>32694</v>
      </c>
    </row>
    <row r="7" spans="1:3">
      <c r="A7" s="4" t="s">
        <v>116</v>
      </c>
      <c r="B7" s="4" t="s">
        <v>51</v>
      </c>
      <c r="C7" s="6" t="n">
        <v>9000</v>
      </c>
    </row>
    <row r="8" spans="1:3">
      <c r="A8" s="3" t="s">
        <v>117</v>
      </c>
    </row>
    <row r="9" spans="1:3">
      <c r="A9" s="4" t="s">
        <v>118</v>
      </c>
      <c r="B9" s="4" t="s">
        <v>51</v>
      </c>
      <c r="C9" s="6" t="n">
        <v>225</v>
      </c>
    </row>
    <row r="10" spans="1:3">
      <c r="A10" s="4" t="s">
        <v>45</v>
      </c>
      <c r="B10" s="6" t="n">
        <v>279</v>
      </c>
      <c r="C10" s="6" t="n">
        <v>27195</v>
      </c>
    </row>
    <row r="11" spans="1:3">
      <c r="A11" s="4" t="s">
        <v>46</v>
      </c>
      <c r="B11" s="6" t="n">
        <v>18116</v>
      </c>
      <c r="C11" s="6" t="n">
        <v>-31660</v>
      </c>
    </row>
    <row r="12" spans="1:3">
      <c r="A12" s="4" t="s">
        <v>56</v>
      </c>
      <c r="B12" s="6" t="n">
        <v>122640</v>
      </c>
      <c r="C12" s="6" t="n">
        <v>81958</v>
      </c>
    </row>
    <row r="13" spans="1:3">
      <c r="A13" s="4" t="s">
        <v>119</v>
      </c>
      <c r="B13" s="6" t="n">
        <v>1323792</v>
      </c>
      <c r="C13" s="4" t="s">
        <v>51</v>
      </c>
    </row>
    <row r="14" spans="1:3">
      <c r="A14" s="4" t="s">
        <v>120</v>
      </c>
      <c r="B14" s="6" t="n">
        <v>75952</v>
      </c>
      <c r="C14" s="6" t="n">
        <v>-1484730</v>
      </c>
    </row>
    <row r="15" spans="1:3">
      <c r="A15" s="3" t="s">
        <v>121</v>
      </c>
    </row>
    <row r="16" spans="1:3">
      <c r="A16" s="4" t="s">
        <v>122</v>
      </c>
      <c r="B16" s="6" t="n">
        <v>-18918</v>
      </c>
      <c r="C16" s="6" t="n">
        <v>-25916</v>
      </c>
    </row>
    <row r="17" spans="1:3">
      <c r="A17" s="4" t="s">
        <v>123</v>
      </c>
      <c r="B17" s="6" t="n">
        <v>-547467</v>
      </c>
      <c r="C17" s="6" t="n">
        <v>-1538</v>
      </c>
    </row>
    <row r="18" spans="1:3">
      <c r="A18" s="4" t="s">
        <v>124</v>
      </c>
      <c r="B18" s="6" t="n">
        <v>-566385</v>
      </c>
      <c r="C18" s="6" t="n">
        <v>-27454</v>
      </c>
    </row>
    <row r="19" spans="1:3">
      <c r="A19" s="3" t="s">
        <v>125</v>
      </c>
    </row>
    <row r="20" spans="1:3">
      <c r="A20" s="4" t="s">
        <v>126</v>
      </c>
      <c r="B20" s="6" t="n">
        <v>60867</v>
      </c>
      <c r="C20" s="6" t="n">
        <v>-123850</v>
      </c>
    </row>
    <row r="21" spans="1:3">
      <c r="A21" s="4" t="s">
        <v>108</v>
      </c>
      <c r="B21" s="6" t="n">
        <v>4840889</v>
      </c>
      <c r="C21" s="4" t="s">
        <v>51</v>
      </c>
    </row>
    <row r="22" spans="1:3">
      <c r="A22" s="4" t="s">
        <v>50</v>
      </c>
      <c r="B22" s="4" t="s">
        <v>51</v>
      </c>
      <c r="C22" s="6" t="n">
        <v>-72408</v>
      </c>
    </row>
    <row r="23" spans="1:3">
      <c r="A23" s="4" t="s">
        <v>127</v>
      </c>
      <c r="B23" s="6" t="n">
        <v>307445</v>
      </c>
      <c r="C23" s="6" t="n">
        <v>1432128</v>
      </c>
    </row>
    <row r="24" spans="1:3">
      <c r="A24" s="4" t="s">
        <v>128</v>
      </c>
      <c r="B24" s="6" t="n">
        <v>400000</v>
      </c>
      <c r="C24" s="4" t="s">
        <v>51</v>
      </c>
    </row>
    <row r="25" spans="1:3">
      <c r="A25" s="4" t="s">
        <v>129</v>
      </c>
      <c r="B25" s="6" t="n">
        <v>5609202</v>
      </c>
      <c r="C25" s="6" t="n">
        <v>1235870</v>
      </c>
    </row>
    <row r="26" spans="1:3">
      <c r="A26" s="4" t="s">
        <v>130</v>
      </c>
      <c r="B26" s="6" t="n">
        <v>-77618</v>
      </c>
      <c r="C26" s="6" t="n">
        <v>132850</v>
      </c>
    </row>
    <row r="27" spans="1:3">
      <c r="A27" s="4" t="s">
        <v>131</v>
      </c>
      <c r="B27" s="6" t="n">
        <v>5041151</v>
      </c>
      <c r="C27" s="6" t="n">
        <v>-143464</v>
      </c>
    </row>
    <row r="28" spans="1:3">
      <c r="A28" s="4" t="s">
        <v>132</v>
      </c>
      <c r="B28" s="6" t="n">
        <v>1031486</v>
      </c>
      <c r="C28" s="6" t="n">
        <v>1174950</v>
      </c>
    </row>
    <row r="29" spans="1:3">
      <c r="A29" s="4" t="s">
        <v>133</v>
      </c>
      <c r="B29" s="6" t="n">
        <v>6072637</v>
      </c>
      <c r="C29" s="6" t="n">
        <v>1031486</v>
      </c>
    </row>
    <row r="30" spans="1:3">
      <c r="A30" s="3" t="s">
        <v>134</v>
      </c>
    </row>
    <row r="31" spans="1:3">
      <c r="A31" s="4" t="s">
        <v>135</v>
      </c>
      <c r="B31" s="4" t="s">
        <v>51</v>
      </c>
      <c r="C31" s="4" t="s">
        <v>51</v>
      </c>
    </row>
    <row r="32" spans="1:3">
      <c r="A32" s="4" t="s">
        <v>136</v>
      </c>
      <c r="B32" s="4" t="s">
        <v>51</v>
      </c>
      <c r="C32" s="4" t="s">
        <v>51</v>
      </c>
    </row>
    <row r="33" spans="1:3">
      <c r="A33" s="3" t="s">
        <v>137</v>
      </c>
    </row>
    <row r="34" spans="1:3">
      <c r="A34" s="4" t="s">
        <v>116</v>
      </c>
      <c r="B34" s="4" t="s">
        <v>51</v>
      </c>
      <c r="C34" s="6" t="n">
        <v>9000</v>
      </c>
    </row>
    <row r="35" spans="1:3">
      <c r="A35" s="4" t="s">
        <v>138</v>
      </c>
      <c r="B35" s="5" t="n">
        <v>600000</v>
      </c>
      <c r="C3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22:37Z</dcterms:created>
  <dcterms:modified xmlns:dcterms="http://purl.org/dc/terms/" xmlns:xsi="http://www.w3.org/2001/XMLSchema-instance" xsi:type="dcterms:W3CDTF">2019-10-15T17:22:37Z</dcterms:modified>
</cp:coreProperties>
</file>